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C5" sheetId="5" state="visible" r:id="rId5"/>
    <sheet xmlns:r="http://schemas.openxmlformats.org/officeDocument/2006/relationships" name="Statements of convertible prefe" sheetId="6" state="visible" r:id="rId6"/>
    <sheet xmlns:r="http://schemas.openxmlformats.org/officeDocument/2006/relationships" name="Statements of convertible pref7" sheetId="7" state="visible" r:id="rId7"/>
    <sheet xmlns:r="http://schemas.openxmlformats.org/officeDocument/2006/relationships" name="Statements of Cash Flow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apitalization" sheetId="15" state="visible" r:id="rId15"/>
    <sheet xmlns:r="http://schemas.openxmlformats.org/officeDocument/2006/relationships" name="Significant Agreements"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upplemental Disclosures" sheetId="22" state="visible" r:id="rId22"/>
    <sheet xmlns:r="http://schemas.openxmlformats.org/officeDocument/2006/relationships" name="Selected Quarterly Financial I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Fair Value of Financial Instr27"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Capitalization (Tables)" sheetId="30" state="visible" r:id="rId30"/>
    <sheet xmlns:r="http://schemas.openxmlformats.org/officeDocument/2006/relationships" name="Significant Agreeme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upplemental Disclosures (Table" sheetId="35" state="visible" r:id="rId35"/>
    <sheet xmlns:r="http://schemas.openxmlformats.org/officeDocument/2006/relationships" name="Selected Quarterly Financial 36" sheetId="36" state="visible" r:id="rId36"/>
    <sheet xmlns:r="http://schemas.openxmlformats.org/officeDocument/2006/relationships" name="Nature of Business - Additiona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rketable Securities - Summary" sheetId="41" state="visible" r:id="rId41"/>
    <sheet xmlns:r="http://schemas.openxmlformats.org/officeDocument/2006/relationships" name="Marketable Securities - Additio"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Property and Equipment Net - Sc" sheetId="45" state="visible" r:id="rId45"/>
    <sheet xmlns:r="http://schemas.openxmlformats.org/officeDocument/2006/relationships" name="Property and Equipment Net - Ad"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apitalization - Additional Inf" sheetId="50" state="visible" r:id="rId50"/>
    <sheet xmlns:r="http://schemas.openxmlformats.org/officeDocument/2006/relationships" name="Capitalization - Schedule of Re" sheetId="51" state="visible" r:id="rId51"/>
    <sheet xmlns:r="http://schemas.openxmlformats.org/officeDocument/2006/relationships" name="Significant Agreements - Additi" sheetId="52" state="visible" r:id="rId52"/>
    <sheet xmlns:r="http://schemas.openxmlformats.org/officeDocument/2006/relationships" name="Significant Agreements - Schedu"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St56" sheetId="56" state="visible" r:id="rId56"/>
    <sheet xmlns:r="http://schemas.openxmlformats.org/officeDocument/2006/relationships" name="Stock-based Compensation - Summ" sheetId="57" state="visible" r:id="rId57"/>
    <sheet xmlns:r="http://schemas.openxmlformats.org/officeDocument/2006/relationships" name="Stock-based Compensation - Sche" sheetId="58" state="visible" r:id="rId58"/>
    <sheet xmlns:r="http://schemas.openxmlformats.org/officeDocument/2006/relationships" name="Stock-based Compensation - Su59" sheetId="59" state="visible" r:id="rId59"/>
    <sheet xmlns:r="http://schemas.openxmlformats.org/officeDocument/2006/relationships" name="Retirement Plan - Additional In"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Components of Ne" sheetId="63" state="visible" r:id="rId63"/>
    <sheet xmlns:r="http://schemas.openxmlformats.org/officeDocument/2006/relationships" name="Related Party Transactions - Ad" sheetId="64" state="visible" r:id="rId64"/>
    <sheet xmlns:r="http://schemas.openxmlformats.org/officeDocument/2006/relationships" name="Net Loss Per Share - Schedules " sheetId="65" state="visible" r:id="rId65"/>
    <sheet xmlns:r="http://schemas.openxmlformats.org/officeDocument/2006/relationships" name="Supplemental Disclosures - Sche"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GNX</t>
  </si>
  <si>
    <t>Entity Registrant Name</t>
  </si>
  <si>
    <t>REGENXBIO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Common Stock, Shares Outstanding</t>
  </si>
  <si>
    <t>Entity Public Float</t>
  </si>
  <si>
    <t>Balance Sheets - USD ($)</t>
  </si>
  <si>
    <t>Dec. 31, 2015</t>
  </si>
  <si>
    <t>Current assets</t>
  </si>
  <si>
    <t>Cash and cash equivalents</t>
  </si>
  <si>
    <t>Marketable securities</t>
  </si>
  <si>
    <t>Accounts receivable</t>
  </si>
  <si>
    <t>Prepaid expenses</t>
  </si>
  <si>
    <t>Other current assets</t>
  </si>
  <si>
    <t>Total current assets</t>
  </si>
  <si>
    <t>Property and equipment, net</t>
  </si>
  <si>
    <t>Cost method investments</t>
  </si>
  <si>
    <t>Restricted cash</t>
  </si>
  <si>
    <t>Other assets</t>
  </si>
  <si>
    <t>Total assets</t>
  </si>
  <si>
    <t>Current liabilities</t>
  </si>
  <si>
    <t>Accounts payable</t>
  </si>
  <si>
    <t>Accrued expenses and other current liabilities</t>
  </si>
  <si>
    <t>Advance payments</t>
  </si>
  <si>
    <t>Total current liabilities</t>
  </si>
  <si>
    <t>Deferred rent, net of current portion</t>
  </si>
  <si>
    <t>Total liabilities</t>
  </si>
  <si>
    <t>Commitments and contingencies (Note 6)</t>
  </si>
  <si>
    <t xml:space="preserve"> </t>
  </si>
  <si>
    <t>Stockholders’ equity</t>
  </si>
  <si>
    <t>Preferred stock; $0.0001 par value; 10,000 shares authorized, and no shares issued and outstanding at December 31, 2016 and December 31, 2015</t>
  </si>
  <si>
    <t>Common stock; $0.0001 par value; 100,000 shares authorized at December 31, 2016 and December 31, 2015; 26,477 and 26,313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4</t>
  </si>
  <si>
    <t>Revenues</t>
  </si>
  <si>
    <t>License revenue</t>
  </si>
  <si>
    <t>License revenue from related party</t>
  </si>
  <si>
    <t>Reagent sales</t>
  </si>
  <si>
    <t>Grant revenue</t>
  </si>
  <si>
    <t>Total revenues</t>
  </si>
  <si>
    <t>Costs of revenues</t>
  </si>
  <si>
    <t>Licensing costs (including amounts to related parties)</t>
  </si>
  <si>
    <t>Costs of reagent sales (including amounts to related parties)</t>
  </si>
  <si>
    <t>Research and development (including amounts to related parties)</t>
  </si>
  <si>
    <t>General and administrative (including amounts to related parties)</t>
  </si>
  <si>
    <t>Other operating expenses (income)</t>
  </si>
  <si>
    <t>Total operating expenses</t>
  </si>
  <si>
    <t>Loss from operations</t>
  </si>
  <si>
    <t>Other Income (Expense)</t>
  </si>
  <si>
    <t>Investment income</t>
  </si>
  <si>
    <t>Interest expense</t>
  </si>
  <si>
    <t>Total other income (expense)</t>
  </si>
  <si>
    <t>Loss before income taxes</t>
  </si>
  <si>
    <t>Income Tax Benefit</t>
  </si>
  <si>
    <t>Net loss</t>
  </si>
  <si>
    <t>Other Comprehensive Income (Loss)</t>
  </si>
  <si>
    <t>Unrealized gain (loss) on available-for-sale securities, net of income tax expense of $435 for the year ended December 31, 2016</t>
  </si>
  <si>
    <t>Total other comprehensive income (loss)</t>
  </si>
  <si>
    <t>Comprehensive loss</t>
  </si>
  <si>
    <t>Reconciliation of net loss to net loss applicable to common stockholders</t>
  </si>
  <si>
    <t>Net accretion and dividends on convertible preferred stock</t>
  </si>
  <si>
    <t>Net gain on extinguishment of convertible preferred stock</t>
  </si>
  <si>
    <t>Net loss applicable to common stockholders</t>
  </si>
  <si>
    <t>Basic and diluted net loss per common share</t>
  </si>
  <si>
    <t>Weighted-average basic and diluted common shares</t>
  </si>
  <si>
    <t>Statements of Operations and Comprehensive Loss (Parenthetical) - USD ($) $ in Thousands</t>
  </si>
  <si>
    <t>Income Statement [Abstract]</t>
  </si>
  <si>
    <t>Unrealized gain on available-for-sale securities, income tax expense</t>
  </si>
  <si>
    <t>Statements of convertible preferred stock and preferred units, and stockholders' and members' equity (deficit) - USD ($) $ in Thousands</t>
  </si>
  <si>
    <t>Total</t>
  </si>
  <si>
    <t>Class A Units [Member]</t>
  </si>
  <si>
    <t>Common Stock [Member]</t>
  </si>
  <si>
    <t>Additional paid in capital [Member]</t>
  </si>
  <si>
    <t>Accumulated Other Comprehensive Loss [Member]</t>
  </si>
  <si>
    <t>Accumulated Deficit [Member]</t>
  </si>
  <si>
    <t>Series A Preferred Stock [Member]</t>
  </si>
  <si>
    <t>Series B Preferred Stock [Member]</t>
  </si>
  <si>
    <t>Series A Convertible Preferred Stock [Member]</t>
  </si>
  <si>
    <t>Series B Convertible Preferred Stock [Member]</t>
  </si>
  <si>
    <t>Series C Convertible Preferred Stock [Member]</t>
  </si>
  <si>
    <t>Series D Convertible Preferred Stock [Member]</t>
  </si>
  <si>
    <t>Convertible Preferred Stock And Preferred Units [Member]</t>
  </si>
  <si>
    <t>Balances at Dec. 31, 2013</t>
  </si>
  <si>
    <t>Balances (Shares) at Dec. 31, 2013</t>
  </si>
  <si>
    <t>Conversion from LLC to C corporation, Shares</t>
  </si>
  <si>
    <t>Conversion from LLC to C corporation</t>
  </si>
  <si>
    <t>Accretion of preferred units</t>
  </si>
  <si>
    <t>Discount on Related Party Promissory Notes</t>
  </si>
  <si>
    <t>Exercise of stock options, Shares</t>
  </si>
  <si>
    <t>Exercise of stock options</t>
  </si>
  <si>
    <t>Stock-based compensation expense</t>
  </si>
  <si>
    <t>Balances at Dec. 31, 2014</t>
  </si>
  <si>
    <t>Balances (Shares) at Dec. 31, 2014</t>
  </si>
  <si>
    <t>Issuance of convertible preferred stock, shares</t>
  </si>
  <si>
    <t>Issuance of convertible preferred stock, net of transaction costs</t>
  </si>
  <si>
    <t>Issuance of convertible preferred stock for the conversion of outstanding related party debt, Shares</t>
  </si>
  <si>
    <t>Issuance of convertible preferred stock for the conversion of outstanding related party debt</t>
  </si>
  <si>
    <t>Loss (gain) on extinguishment of convertible preferred stock</t>
  </si>
  <si>
    <t>Conversion of convertible preferred stock into common stock upon initial public offering, Shares</t>
  </si>
  <si>
    <t>Conversion of convertible preferred stock into common stock upon initial public offering</t>
  </si>
  <si>
    <t>Unrealized (loss) gain on available-for-sale securities, net of income tax expense</t>
  </si>
  <si>
    <t>Balances (Shares) at Dec. 31, 2015</t>
  </si>
  <si>
    <t>Balances at Dec. 31, 2015</t>
  </si>
  <si>
    <t>Balances (Shares) at Dec. 31, 2016</t>
  </si>
  <si>
    <t>Balances at Dec. 31, 2016</t>
  </si>
  <si>
    <t>Statements of convertible preferred stock and preferred units, and stockholders' and members' equity (deficit) (Parenthetical) $ in Thousands</t>
  </si>
  <si>
    <t>Dec. 31, 2015USD ($)</t>
  </si>
  <si>
    <t>Issuance of Stock, transaction costs</t>
  </si>
  <si>
    <t>Statements of Cash Flows - USD ($)</t>
  </si>
  <si>
    <t>Cash flows from operating activities</t>
  </si>
  <si>
    <t>Adjustments to reconcile net loss to net cash used in operating activities</t>
  </si>
  <si>
    <t>Net amortization of premiums and accretion of discounts on marketable debt securities</t>
  </si>
  <si>
    <t>Depreciation and amortization</t>
  </si>
  <si>
    <t>Other non-cash adjustments</t>
  </si>
  <si>
    <t>Changes in operating assets and liabilities</t>
  </si>
  <si>
    <t>Due to related party under services agreement</t>
  </si>
  <si>
    <t>Other related party payables</t>
  </si>
  <si>
    <t>Deferred rent</t>
  </si>
  <si>
    <t>Net cash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exercise of stock options</t>
  </si>
  <si>
    <t>Issuance costs for potential public offering of common stock</t>
  </si>
  <si>
    <t>Proceeds from initial public offering of common stock, net of transaction costs</t>
  </si>
  <si>
    <t>Proceeds from related party promissory notes</t>
  </si>
  <si>
    <t>Net cash provided by financing activities</t>
  </si>
  <si>
    <t>Net increase (decrease) in cash and cash equivalents</t>
  </si>
  <si>
    <t>Beginning of period</t>
  </si>
  <si>
    <t>End of period</t>
  </si>
  <si>
    <t>Supplemental cash flow information</t>
  </si>
  <si>
    <t>Cash paid for interest</t>
  </si>
  <si>
    <t>Supplemental disclosures of non-cash investing and financing activities</t>
  </si>
  <si>
    <t>Purchases of property and equipment in accounts payable and accrued expenses</t>
  </si>
  <si>
    <t>Deferred issuance costs for potential public offering of common stock in accrued expenses</t>
  </si>
  <si>
    <t>Conversion of related party promissory notes into Series C convertible preferred stock</t>
  </si>
  <si>
    <t>Deferred issuance costs for Series C convertible preferred stock in accrued expenses</t>
  </si>
  <si>
    <t>Proceeds from issuance of convertible preferred stock, net of transaction costs</t>
  </si>
  <si>
    <t>Conversion of accrued service fees to related party</t>
  </si>
  <si>
    <t>Nature of Business</t>
  </si>
  <si>
    <t>Organization Consolidation And Presentation Of Financial Statements [Abstract]</t>
  </si>
  <si>
    <t xml:space="preserve">1. Nature of Business REGENXBIO Inc. (the Company) was formed on July 16, 2008 in the state of Delaware as ReGenX, LLC, and on December 22, 2009, changed its name to ReGenX Biosciences, LLC. On September 16, 2014, the Company converted from a limited liability company (LLC) to a C-corporation, and changed its name to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in the development of product candidates for a variety of Initial Public Offering On September 22, 2015, the Company completed its initial public offering (IPO) whereby the Company sold 7,245,000 shares of common stock (inclusive of 945,000 shares of common stock sold by the Company pursuant to the full exercise of an option to purchase additional shares granted to the underwriters in connection with the offering) at a price of $22.00 per share. The shares began trading on The NASDAQ Global Select Market on September 17, 2015. The aggregate net proceeds received by the Company from the offering were $145.2 million, net of underwriting discounts and commissions and offering expenses payable by the Company. Upon the closing of the IPO, all outstanding shares of convertible preferred stock converted into 16,298,045 shares of common stock. Liquidity and Risks As of December 31, 2016, the Company had generated an accumulated deficit of $114.6 million since inception.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As of December 31, 2016, the Company had cash, cash equivalents and marketable securities of $159.0 million, which management believes is sufficient to fund operations for at least the next twelve months from the date these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preclinical manufacturing to commercial production of products. </t>
  </si>
  <si>
    <t>Summary of Significant Accounting Policies</t>
  </si>
  <si>
    <t>Accounting Policies [Abstract]</t>
  </si>
  <si>
    <t xml:space="preserve">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Foreign Currency Transactions Transaction gains (losses) that arise from exchange rate fluctuations on transactions denominated in a currency other than the U.S. dollar are included in the statements of operations and comprehensive loss as incurre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Segment and Geographical Information Operating segments are identified as components of an enterprise about which separate discrete financial information is available for evaluation by the chief operating decision maker (CODM), or decision making group, in making decisions on how to allocate resources and assess performance. The Company’s CODM, the Chief Executive Officer, views its operations and manages its business as one operating segment. For the year ended December 31, 2016, 90 percent of the Company’s revenue was generated from customers located in the U.S. For the year ended December 31, 2015, 78 percent and 21 percent of the Company’s revenue was generated from customers located in the U.S. and Europe, respectively. For the year ended December 31, 2014, 60 percent and 40 percent of the Company’s revenue was generated from customers located in the U.S. and Europe, respectively. Country of origin for revenue is determined by the Company based on the country of domicile of licensees for license revenue, the country in which reagent sales are delivered to for reagent sales and the location of grantors for government grant revenue. All of the Company’s assets currently reside in the U.S. Cash and Cash Equivalents The Company considers all highly liquid investments purchased with original maturities of 90 days or less at acquisition to be cash equivalents. Cash and cash equivalents include cash held in banks and money market mutual funds. Restricted Cash Restricted cash includes money market mutual funds used to collateralize an irrevocable letter of credit as required by the Company’s lease agreement for its office space in New York, New York. Marketable Securities The Company’s marketable securities are classified as available-for-sale and are carried at fair value. Marketable securities with remaining maturity dates exceeding twelve months which are not intended to be sold prior to maturity for use in current operations are classified as non-current. Unrealized gains and losses, net of any related tax effects, are excluded from earnings and are included in other comprehensive income (loss) and reported as a separate component of stockholders’ equity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 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primarily consist of fixed income corporate debt securities and may subject the Company to concentrations of credit risk. The Company has adopted an investment policy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 The following table summarizes those customers who represented at least 10 percent of revenue or accounts receivable for the periods presented:
Revenue
Accounts Receivable
Years Ended December 31,
December 31,
2016
2015
2014
2016
2015
Customer A
*
*
33
%
*
*
Customer B
*
*
14
%
57
%
25
%
Customer C (1)
*
41
%
*
*
*
Customer D
24
%
*
*
*
*
Customer E
*
*
*
19
%
*
Customer F
*
16
%
*
*
42
%
Customer G
*
22
%
*
*
19
%
Customer H
44
%
*
*
*
*
*
Represented less than 10%
(1)
Represents a related party prior to September 30, 2015 Accounts Receivable Accounts receivable consist of amounts due to the Company resulting from the Company’s licensing arrangements, reagent sales and grant programs. Receivables are stated net of an allowance for doubtful accounts, if deemed necessary based on the Company’s evaluation of collectability using specific identification of account balances and historical information regarding write-offs. Account balances are charged off against the allowance when the potential for recovery is considered remote. The Company has not recorded an allowance for doubtful accounts as of December 31, 2016 or 2015. 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
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6, 2015 and 2014. Cost Method Investments Cost method investments consist of non-marketable holdings in certain corporations and are stated at cost. The Company accounts for its investments in other entities using the cost method if its ownership interest is below 20 percent and the Company does not have significant influence over the operations of the entity. As of December 31, 2015, the Company’s cost method investment in Audentes Therapeutics, Inc. (Audentes) had a carrying value of $0.3 million. As of December 31, 2016, the Company did not have any cost method investments. Declines in the fair value of cost method investments below their carrying value that are deemed to be other-than-temporary are reflected in the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years ended December 31, 2016, 2015 and 2014.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The Company primarily generates revenue through license agreements with third parties which may grant rights to the research, development, and commercialization of product candidates using the Company’s NAV® Technology. Additionally, the Company has generated revenue from grant programs and sales of licensed reagents to customers for use in research and development. The Company recognizes revenue in accordance with FASB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s. The Company analyzes its revenue arrangements based on the guidance in FASB ASC Topic 605-25, Revenue Recognition-Multiple-Element Arrangements License Revenue and License Revenue From Related Party . The terms of the Company’s license agreements require delivery of an intellectual property license for use of the Company’s intellectual property in research and/or commercial development of product candidates for various diseases. License agreements generally have a term equal to the life of the intellectual property, but are terminable at the option of the licensee. Non-refundable payments to the Company under these arrangements may include: (i) up-front license fees, (ii) option fees to exercise options to obtain commercial licenses, (iii) annual maintenance fees, (iv) sublicense fees, (v) payments based on the achievement of certain milestones based solely on the efforts of the licensees and (vi) royalties on product sales. Nonrefundable up-front license fees are recognized as revenue upon delivery of the license provided there are no undelivered elements in the arrangement and the necessary criteria under ASC 605 for revenue recognition have been met. Options to exercise commercial license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provided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s of December 31, 2016 and 2015, all of the options included in the Company’s license agreements have been determined to be substantive, and none of the options are priced at a significant and incremental discount. Option fees are recognized as revenue upon exercise and delivery of the underlying commercial license, provided there are no undelivered elements in the arrangement and the necessary criteria under ASC 605 for revenue recognition have been met. Annual maintenance fees under the Company’s license agreements do not represent a separate deliverable aside from the delivery of the license since the Company has no further obligations under the agreements. Accordingly, annual maintenance fees are recognized as revenue when billable under the agreement, provided the price is fixed or determinable and collectability is deemed reasonably assured. Sublicense fees are payable to the Company upon the receipt of certain fees by the licensee from any sublicensees. Sublicense fees received by the Company are recognized as revenue when the price is fixed or determinable and collectability is deemed reasonably assured. At the inception of an arrangement that includes milestone payments, the Company evaluates whether each milestone is substantive and at risk to both parties on the basis of the contingent nature of the milestone.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regulatory and commercial milestones pursuant to its license agreements are substantive. Milestone payments are recognized as revenue upon achievement of the milestone by the licensee, provided that all other revenue recognition criteria are satisfied. The Company recognizes royalty revenue, if any, in the period of sale of the related product(s) based on the underlying contract terms, provided that the reported sales are reliably measurable and the Company has no remaining performance obligations, and provided that all other revenue recognition criteria under ASC 605 are satisfied. To date, the Company has not generated any royalty revenues. Please refer to Note 12 for information regarding license revenue from related party. Grant Revenue. Grant revenue is generated through research and development grant programs offered by the U.S. federal government and the European Union.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rants have been met. Funds received under grants are recorded as revenue if the Company is deemed to be the principal participant and primary obligor in the contract arrangements because the activities under the contracts are part of the Company’s development programs. If the Company is not the principal participant or primary obligor, the grant proceeds are recorded as a reduction to research and development expense. The Company’s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amount of potential repayment of the grant as a liability, until such time that the grant requirements have been satisfied. Funds received in advance of the performance of the services are recorded as deferred revenue. Please refer to Note 8 for further information regarding the Company’s grant agreements. Reagent Sales. Reagent sales consist of sales of licensed reagents to third parties for use in research and development. Revenue from reagent sales is recognized upon delivery to customers, provided that all other revenue recognition criteria under ASC 605 are satisfied. Research and Development Expenses Research and development costs are charged to expense as costs are incurred. Research and development costs include salaries and benefits, other personnel costs, facilities costs, overhead costs, preclinical and clinical contract services, regulatory, manufacturing and other related costs. Up-front fees incurred in obtaining technology licenses are charged to research and development expense as incurred if the technology licensed has no alternative future use. Advance payments for goods or services for future research and development activities are deferred and expensed as the goods are delivered or the related services are performed. The Company estimates research and development expenses for manufacturing activities, process development, preclinical studies and clinical trials based on the services performed pursuant to contracts with research institutions and clinical research organizations that conduct and manage the activities on the Company’s behalf. In accruing these research and development expenses, the Company estimates the time period over which services will be performed and the level of effort to be expended in each period. These estimates are based on communications with the third party service providers and other information available to the Company at each balance sheet date. If the actual timing of the performance of services or the level of effort varies from the estimate, the Company will adjust the accrual accordingly. There have been no material changes from the Company’s original estimates in any of the periods presented. Stock-based Compensation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with service-based vesting conditions is recognized on a straight-line basis based on the estimated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on a straight-line basis. Compensation expense related to awards to employees with performance-based vesting conditions is recognized based on the estimated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stimates the fair value of its option awards to employees and directors using the Black-Scholes option-pricing model, which requires the input of and subjective assumptions, including (i) the fair value of the underlying common stock, (ii) the expected stock price volatility, (iii) the calculation of expected term of the award, (iv) the risk-free interest rate and (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method of estimating expected volatility until a sufficient amount of historical information regarding the volatility of its own common stock price becomes available.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the years ended December 31, 2016, 2015 and 2014, the Company was also required to estimate forfeitures at the time of grant and revise those estimates in subsequent periods if actual forfeitures differ from its estimates. To date, a forfeiture rate of zero has been used to calculate stock-based compensation expense due to the lack of historical information necessary to estimate forfeitures.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has granted stock options to non-employees as compensation for advisory services provided to the Company. Consistent with the guidance in FASB ASC Topic 505-50, Equity-Based Payments to Non-Employees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will recognize interest and penalties related to uncertain tax positions in income tax expense. As of December 31, 2016 and 2015, the Company had no accrued interest or penalties related to uncertain tax positions and no amounts have been recognized in the Company’s statements of operations and comprehensive loss. Net Loss Per Share On September 16, 2014, the Company converted from an LLC to a C-corporation. Upon the conversion, every 50 Class A Units, Series A Preferred Units and Series B Preferred Units held were converted into 1 share of common stock, Series A convertible preferred stock (Series A Preferred Stock) and Series B convertible preferred stock (Series B Preferred Stock), respectively. Class A Units of the LLC had similar rights and characteristics of common stock issued upon the conversion. In calculating net loss per share, the Company retrospectively applied the effects of the conversion to the number of Class A Units, Series A Preferred Units and Series B Preferred Units outstanding prior to the conversion. Net loss per share for periods prior to the conversion to a C-corporation refers to net loss per Class A Unit. The Company computes net loss per share in conformity with the two-class method required for participating securities. The Company considers all series of convertible preferred stock outstanding prior to the IPO, and all series of preferred units outstanding prior to the conversion to a C-corporation, to be participating securities. The holders of convertible preferred stock outstanding prior to the IPO were entitled to receive preferential dividends in the event that a dividend was to be paid to the holders of common stock, and the holders of preferred units outstanding prior to the conversion to a C-corporation were entitled to a preferred return in the event that operating distributions were to be paid to the Class A Unit holders of the LLC. The holders of convertible preferred stock and preferred units did not have a contractual obligation to share in the losses of the Company. As such, the Company’s net losses for the years ended December 31, 2015 and 2014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and preferred units, outstanding stock options, outstanding restricted stock units, withholdings under the employee stock purchase plan and debt instruments containing share settlement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 Comprehensive Loss The Company’s comprehensive loss includes its net loss as well as net unrealized gains and losses on available-for-sale securities, net of income taxes and reclassification adjustments. Recently Announced Accounting Pronouncements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November 2016, the FASB issued ASU 2016-18, Statement of Cash Flows (Topic 230): Restricted Cash In June 2016, the FASB issued ASU 2016-13, Financial Instruments—Credit Losses (Topic 326): Measurement of Credit Losses on Financial Instruments In March 2016, the FASB issued ASU 2016-09, Compensation—Stock Compensation (Topic 718): Improvements to Employee Share-Based Payment Accounting In February 2016, the FASB issued ASU 2016-02, Leases (Topic 842) Leases (Topic 840) In January 2016, the FASB issued ASU 2016-01, Financial Instruments—Overall (Topic 825-10): Recognition and Measurement of Financial Assets and Financial Liabilities, In August 2014, the FASB issued ASU 2014-15, Presentation of Financial Statements—Going Concern (Subtopic 205-40): Disclosure of Uncertainties about an Entity’s Ability to Continue as a Going Concern, </t>
  </si>
  <si>
    <t>Marketable Securities</t>
  </si>
  <si>
    <t>Investments Debt And Equity Securities [Abstract]</t>
  </si>
  <si>
    <t>3. Marketable Securities The following tables present a summary of the Company’s marketable securities, which consist solely of available-for-sale securities (in thousands):
Amortized Cost
Unrealized Gains
Unrealized Losses
Fair Value
December 31, 2016
Corporate bonds
$
133,424
$
82
$
(298
)
$
133,208
Common equity securities
300
618
—
918
$
133,724
$
700
$
(298
)
$
134,126
Amortized Cost
Unrealized Gains
Unrealized Losses
Fair Value
December 31, 2015
Corporate bonds
$
157,977
$
4
$
(759
)
$
157,222
Commercial paper
4,990
—
—
4,990
Common equity securities
3
36
—
39
$
162,970
$
40
$
(759
)
$
162,251
As of December 31, 2015, the Company’s common equity securities consisted of shares of common stock of Dimension Therapeutics, Inc. (Dimension), which became a publicly traded company in October 2015. The Company obtained these shares in connection with a license granted to Dimension in October 2013. As of December 31, 2016, the Company had sold all of its shares of Dimension common stock. As of December 31, 2016, the Company’s common equity securities consisted of shares of common stock of Audentes, which became a publicly traded company in July 2016. The Company obtained these shares in connection with a license granted to Audentes in July 2013. The Company was restricted from trading these securities until January 2017 pursuant to a lock-up agreement entered into in connection with Audentes’ IPO. The Company has classified these shares as available-for-sale securities and recognized an unrealized gain of $0.6 million, which is included in accumulated other comprehensive loss as of December 31, 2016. Prior to Audentes’ IPO, the shares were not marketable and were accounted for as a cost method investment on the Company’s balance sheets. As of December 31, 2016 and 2015, no available-for-sale securities had remaining maturities greater than three years. The amortized cost of available-for-sale securities is adjusted for amortization of premiums and accretion of discounts to maturity. As of December 31, 2016 and 2015, the balance in the Company’s accumulated other comprehensive loss consisted solely of net unrealized gains and losses on available-for-sale securities, net of income tax effects and reclassification adjustments for realized gains and losses. For the years ended December 31, 2016, 2015 and 2014, the Company recognized net unrealized gains (losses) on available-for-sale securities of $1.1 million, $(0.7) million and $0, respectively, and income tax expense of $0.4 million, $0 and $0, respectively, in other comprehensive income (loss). The Company recognized net realized losses of less than $0.1 million on the sale or maturity of available-for-sale securities during the year ended December 31, 2016, which were reclassified out of accumulated other comprehensive loss during the period. The Company did not recognize any realized gains or losses on the sale or maturity of available-for-sale securities during the years ended December 31, 2015 or 2014. The Company did not hold any securities in an unrealized loss position for more than twelve months as of December 31, 2016 or 2015. T he aggregate fair value of securities held by the Company in an unrealized loss position for less than twelve months as of December 31, 2016 and 2015 was $102.5 million and $155.5 million, respectively. As of December 31, 2016, securities held by the Company which were in an unrealized loss position consisted of thirty-four investment grade corporate bond positions. The Company has the intent and ability to hold such securities until recovery and has determined that none of its investments were other-than-temporarily impaired as of December 31, 2016 or 2015.</t>
  </si>
  <si>
    <t>Fair Value of Financial Instruments</t>
  </si>
  <si>
    <t>Fair Value Disclosures [Abstract]</t>
  </si>
  <si>
    <t>4. Fair Value of Financial Instruments Financial instruments reported at fair value on a recurring basis include cash equivalents and marketable securities. Cash equivalents consist solely of money market mutual funds. Marketable securities consist of corporate debt securities, including corporate bonds and commercial paper, as well as common equity securities as disclosed in Note 3.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
Quoted
Significant
prices
other
Significant
in active
observable
unobservable
markets
inputs
inputs
(Level 1)
(Level 2)
(Level 3)
Total
December 31, 2015
Money market mutual funds (cash equivalents)
$
—
$
54,104
$
—
$
54,104
Corporate bonds (marketable securities)
—
157,222
—
157,222
Commercial paper (marketable securities)
—
4,990
—
4,990
Common equity securities (marketable securities)
39
—
—
39
$
39
$
216,316
$
—
$
216,355
There were no transfers of financial instruments between levels of the fair value hierarchy during the years ended December 31, 2016 and 2015. Management estimates that the carrying amounts of its accounts receivable, accounts payable and accrued expenses and other current liabilities approximate fair value due to the short-term nature of those instruments. The Company has determined that it is not practicable to estimate the fair value of cost method investments. The Company has not identified any events or changes in circumstances that would have an adverse effect on the fair value of its cost method investments reported as of December 31, 2015.</t>
  </si>
  <si>
    <t>Property and Equipment, Net</t>
  </si>
  <si>
    <t>Property Plant And Equipment [Abstract]</t>
  </si>
  <si>
    <t>5. Property and Equipment, Net Property and equipment, net consists of the following (in thousands):
December 31, 2016
December 31, 2015
Computer equipment and software
$
1,038
$
458
Lab equipment
2,780
—
Furniture and fixtures
1,213
105
Leasehold improvements
4,917
55
Total property and equipment
9,948
618
Accumulated depreciation and amortization
(624
)
(80
)
Property and equipment, net
$
9,324
$
538
As of December 31, 2016, the Company’s leasehold improvements at its various office and laboratory facilities was $4.7 million, net of accumulated depreciation, which will be depreciated over the remaining terms of each lease. During the years ended December 31, 2016, 2015 and 2014, the Company recorded depreciation expense of $0.5 million ,</t>
  </si>
  <si>
    <t>Commitments and Contingencies</t>
  </si>
  <si>
    <t>Commitments And Contingencies Disclosure [Abstract]</t>
  </si>
  <si>
    <t xml:space="preserve">6. Commitments and Contingencies Lease Agreements The Company recognizes rent expense on a straight-line basis over the term of its operating leases commencing on the date the Company takes possession of the leased property. Tenant improvement allowances which are considered to be lease incentives from the lessor are recorded as deferred rent and amortized as a reduction of rent expense over the term of the lease from the possession date. In March 2015, the Company entered into a 5.5-year, non-cancelable operating lease for office space in Rockville, Maryland. The lease commenced in April 2015, and expires in September 2020. The Company has options to extend the lease for up to 6 years. Initial monthly payments required under the lease were $24 beginning in October 2015 and escalate annually in accordance with the lease. In September 2015, and again in November 2015, the Company amended its operating lease in Rockville, Maryland to include additional office and laboratory space and extend the term of the lease for its existing space to October 2020. The lease for the additional space commenced in April 2016, and has a 5-year term expiring in March 2021. The Company has options to extend the lease for the additional space to be coterminous with the Company’s existing lease at that facility. Monthly payments under the lease escalate annually in accordance with the lease agreement. The Company received a $0.3 million tenant improvement allowance from the landlord which will be deferred and amortized on a straight-line basis as a reduction of rent expense over the term of lease. In January 2016, the Company entered into a 7.5-year, non-cancelable operating lease for additional office space in Rockville, Maryland. The lease commenced in February 2016, and expires in September 2023. Monthly payments under the lease began seven months from the commencement date and escalate annually in accordance with the lease agreement. The Company received a $0.7 million tenant improvement allowance from the landlord which will be deferred and amortized on a straight-line basis as a reduction of rent expense over the term of lease. In May 2016, the Company entered into a 51-month, non-cancelable operating lease for additional office space in New York, New York. The lease commenced in July 2016, and expires in October 2020. Initial monthly payments under the lease began three months from the commencement date and escalate annually in accordance with the lease agreement. Under the terms of the lease agreement, the Company has provided the landlord with an irrevocable letter of credit of $0.2 million which the landlord may draw upon in the event of any uncured default by the Company under the terms of the lease. As of December 31, 2016, the Company has recorded restricted cash of $0.2 million as collateral to the financial institution which issued the letter of credit. As of December 31, 2016, future minimum lease payments under non-cancelable operating leases are as follows (in thousands):
Operating
Leases
2017
$
1,589
2018
1,637
2019
1,685
2020
1,603
2021
664
Thereafter
950
Total minimum lease payments
$
8,128
Rent expense under all operating leases, including additional rent charges for utilities, parking, property management, operating expenses and real estate taxes for the years ended December 31, 2016, 2015 and 2014 was $1.8 million, $0.4 million and less than $0.1 million, respectively.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statements of operations and comprehensive loss. Sublicense fees are based on a specified percentage of license fees earned by the Company and are included in licensing costs in the statements of operations and comprehensive loss. Royalties on sales of licensed reagents for use in research and development are included in costs of reagent sales in the statements of operations and comprehensive loss. The Company has not commercialized any product candidates or paid any royalties under these agreements other than for the sales of licensed reagents. The Trustees of the University of Pennsylvania. In February 2009, the Company entered into a license agreement, as amended, with The Trustees of the University of Pennsylvania (Penn) for exclusive, worldwide rights to certain patents owned by Penn underlying the Company’s NAV® Technology Platform. Under the terms of the agreement, in consideration for the license, the Company issued to Penn 24.5 percent of the then outstanding membership interest in the LLC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Years Ended December 31,
2016
2015
2014
Sublicense fees
$
430
$
703
$
443
Royalties on sales of reagents
11
9
17
Maintenance of licensed patents
133
154
256
$
574
$
866
$
716
As of December 31, 2016 and 2015, the Company had accrued $0.2 million and $0.4 million, respectively, in expenses payable to Penn under the license agreement, which are included in accounts payable and accrued expenses on the Company’s balance sheets. Until September 30, 2015, the Company considered Penn to be a related party. For the nine months ended September 30, 2015, the Company incurred $0.4 million in expenses for sublicense fees, royalties on reagent sales and reimbursement of patent maintenance costs under its license from Penn. See Note 12 for further information on related party transactions with Penn. GlaxoSmithKline LLC. In March 2009, the Company entered into a license agreement, as amended, with GlaxoSmithKline LLC (GSK) for exclusive, worldwide rights to certain patents underlying the Company’s NAV® Technology Platform which are owned by Penn and exclusively licensed to GSK. Under the terms of the agreement, in consideration for the license the Company issued to GSK 19.9 percent of the then outstanding membership interest in the LLC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obligated to pay GSK up to $1.5 million upon the achievement of various milestones. As of December 31, 2016, no milestones have been achieved, or deemed probable of achievement, and accordingly no milestone payments were payable to GSK. Expenses incurred by the Company related to its license from GSK were as follows:
Years Ended December 31,
2016
2015
2014
Sublicense fees
$
430
$
703
$
443
Royalties on sales of reagents
7
5
10
Maintenance of licensed patents
597
573
432
$
1,034
$
1,281
$
885
As of December 31, 2016 and 2015, the Company had accrued $0.4 million and $0.5 million, respectively, in expenses payable to GSK under the license agreement, which are included in accounts payable and accrued expenses on the Company’s balance sheets. Until September 30, 2015, the Company considered GSK to be a related party. For the nine months ended September 30, 2015, the Company incurred $0.7 million in expenses for sublicense fees, royalties on reagent sales and reimbursement of patent maintenance costs under its license from GSK. See Note 12 for further information on related party transactions with GSK. Regents of the University of Minnesota. In November 2014, the Company entered into a license agreement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for a total of less than $0.1 million. Under the terms of the agreement, the Company is obligated to pay Minnesota annual maintenance fees of less than $0.1 million per year on each anniversary date of the agreement. Additionally, the Company is obligated to pay royalties on net sales and sublicense fees, if any, and up to $0.1 million per licensed product upon the achievement of various milestones. In November 2016, the license with Minnesota was amended to include additional patent rights. In consideration for the additional patent rights, the Company paid an up-front fee of less than $0.1 million. As of December 31, 2016, no milestones have been achieved, or deemed probable of achievement, and accordingly no milestone payments were payable to Minnesota. Additionally, the Company has not incurred any royalties or sublicense fees payable to Minnesota since the inception of the agreement. During the years ended December 31, 2016, 2015 and 2014, the Company incurred $0.1 million, less than $0.1 million and less than $0.1 million, respectively, in total expenses under the license agreement with Minnesota. As of December 31, 2016 and 2015, the Company had accrued less than $0.1 million and $0, respectively, in patent maintenance expenses and up-front fees payable to Minnesota under the license agreement.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16 and 2015, the Company did not have any material indemnification claims that were probable or reasonably possible and consequently has not recorded any related liabilities. </t>
  </si>
  <si>
    <t>Capitalization</t>
  </si>
  <si>
    <t>Equity [Abstract]</t>
  </si>
  <si>
    <t>7. Capitalization As of December 31, 2016 and 2015, the authorized capital stock of the Company included 100,000,000 shares of common stock, par value $0.0001 per share, and 10,000,000 shares of preferred stock, par value $0.0001 per share. The Company’s restated certificate of incorporation and bylaws, which were adopted in connection with the IPO, contain the rights, preferences and privileges of the Company’s stockholders and their respective shares. Conversion to C-corporation On September 16, 2014, the Company converted from an LLC to a C-corporation. Upon the conversion, the Company’s outstanding Series A Preferred Units, Series B Preferred Units and Class A units were subject to a 50-to-1 reverse unit split, and converted into shares of Series A Preferred Stock, Series B Preferred Stock and common stock of the Company. Additionally, upon the conversion, the Company’s Class B Units were terminated along with the Company’s 2009 Equity Incentive Plan. The Company evaluated the conversion of Series A Preferred Units and Series B Preferred Units into Series A Preferred Stock and Series B Preferred Stock, respectively, giving consideration to all changes in the rights, preferences and privileges of each class of securities. As a result of the conversion, holders of previously issued preferred units were given a conversion option to convert their newly issued preferred stock into common stock. Additionally, dividends on the newly issued preferred shares were no longer compounded annually as they were under the preferred units, which decreased the liquidation and redemption values of the securities. Management determined that the changes to these rights, privileges and preferences should be accounted for as a modification of the securities. Issuance of Series C Preferred Stock On January 13, 2015, the Company completed the sale and issuance of 4,631,774 shares of Series C convertible preferred stock (Series C Preferred Stock), par value $0.0001 per share, at a per share price of $6.477 for aggregate gross proceeds of $30.0 million, which included $26.0 million in cash proceeds, net of issuance costs of $0.2 million, and the conversion of $3.8 million of debt by FoxKiser LLP (FoxKiser). Extinguishment of Preferred Stock In connection with the issuance of the Series C Preferred Stock in January 2015, the rights, preferences and privileges of Series A Preferred Stock and Series B Preferred Stock then outstanding were modified. More specifically, Series C Preferred Stock received preference in dividends and liquidation proceeds over Series A Preferred Stock and Series B Preferred Stock. Additionally, the dividend rights changed from cumulative dividend rights to non-cumulative dividend rights, and all accrued but unpaid cumulative dividends on the Series A Preferred Stock and Series B Preferred Stock as of January 13, 2015 were forfeited. As a result of this modification, the redemption value and liquidation preferences of Series A Preferred Stock and Series B Preferred Stock, which were previously equal to original issue price plus accrued but unpaid cumulative dividends, were reduced to original issue price plus non-cumulative dividends declared. Additionally, the redemption date of Series A Preferred Stock and Series B Preferred Stock was changed from October 30, 2018 to December 31, 2019. The Company has accounted for the amendment to the rights, preferences and privileges of the Series A Preferred Stock and Series B Preferred Stock as an extinguishment of the original convertible preferred stock and issuance of new convertible preferred stock due to the significance of the modifications to the substantive contractual terms of the convertible preferred stock and the associated fundamental changes to the nature of the convertible preferred stock. Accordingly, upon extinguishment the Company recorded a loss of $1.3 million on the Series A Preferred Stock and a gain of $2.1 million on the Series B Preferred Stock within stockholders’ equity (deficit) equal to the difference between the fair value of the new shares of preferred stock issued and the carrying amount of the old shares of preferred stock extinguished. The Company allocated the entire net gain on extinguishment of convertible preferred stock of $0.8 million to additional paid-in capital. The net gain on extinguishment is reflected in the calculation of net loss available to common stockholders in accordance with FASB ASC Topic 260, Earnings per Share Issuance of Series D Preferred Stock On May 15, 2015, the Company completed the sale and issuance of 7,366,849 shares of Series D convertible preferred stock (Series D Preferred Stock), par value $0.0001 per share, at a per share price of $9.5699 for proceeds of $68.0 million, net of issuance costs of $2.5 million. Outstanding shares of Series A Preferred Stock, Series B Preferred Stock, Series C Preferred Stock and Series D Preferred Stock, as well as Series A Preferred Units and Series B Preferred Units, were presented outside of stockholders’ equity due to the rights, preferences and privileges of these securities, including redemption features. These securities were marked to their respective redemption values at each reporting date and the accretion of the securities was excluded from net loss applicable to common stockholders for purposes of calculating net loss per share. Prior to the closing of the IPO on September 22, 2015, all of the outstanding shares of the Company’s convertible preferred stock were converted into 16,298,045 shares of its common stock. As of December 31, 2016 and 2015, the Company did not have any preferred stock outstanding. The Company’s reserved shares of common stock for future issuance are as follows (in thousands):
December 31, 2016
December 31, 2015
Reserved for issuance under equity incentive plans
6,887
5,998
Reserved for issuance under employee stock purchase plan
254
254
7,141
6,252</t>
  </si>
  <si>
    <t>Significant Agreements</t>
  </si>
  <si>
    <t xml:space="preserve">8. Significant Agreements Please refer to Note 12 for significant agreements with related parties and Note 6 for licenses granted to the Company. Licenses Granted by the Company The Company has granted a number of intellectual property licenses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equal to the life of the underlying patents and are terminable only at the option of the licensee. License agreements may require licensees to pay non-refundable up-front fees, option fees and annual maintenance fees. Additional contingent consideration under the licenses may include sublicense fees, milestone fees and royalties on net sales of commercializ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teen percentage of net sales by licensees. Milestone fees are payable to the Company upon the achievement of specific clinical and regulatory developments by licensees. As of December 31, 2016, the Company’s license agreements, excluding additional licenses that could be granted upon the exercise of options by licensees, could result in aggregate milestone fees payable to the Company of up to $0.5 million upon the submission of preclinical regulatory filings, $24.7 million upon the commencement of various stages of clinical trials, $40.0 million upon the submission of regulatory approval filings, $97.5 million upon the approval of commercial products by regulatory agencies and $92.0 million upon the achievement of specified sales targets for licensed products. License revenue consists of the following (in thousands):
Years Ended December 31,
2016
2015
2014
Up-front fees and option fees for commercial licenses
$
3,050
$
5,900
$
4,000
Maintenance fees for commercial licenses
910
635
385
Milestone fees
—
250
—
Research and other license revenue
343
240
190
$
4,303
$
7,025
$
4,575
Grant Programs In December 2012, as part of a consortium of research and development entities called MeuSIX, the Company was awarded a long-term grant by the European Commission’s Seventh Framework Program, to perform preclinical and clinical research and development services for the treatment of MPS VI, a severe lysosomal storage disorder. Under the grant agreement, the Company is reimbursed by the grantor for 75 percent of qualified research and development costs, up to approximately €2.3 million of such costs over the five year grant period. Funds received under the grant are subject to refund in the case of non-compliance with the provisions of the grant, which include, but are not limited to, the eligibility of costs, calculation of personnel rates, selection of subcontractors, and other provisions. As of December 31, 2016, the Company is in compliance with all provisions of the grants and no refunds are payable to the grantor. During the years ended December 31, 2016, 2015 and 2014, the Company incurred $0.2 million, $0.9 million and $1.1 million, respectively, of research and development expenses under the grant program. The Company recorded grant revenue of $0.1 million, $0.3 million and $0.8 million related to the grant program for the years ended December 31, 2016, 2015 and 2014, respectively. As of December 31, 2016 and 2015, the Company had $0.6 million and $0.5 million, respectively, of accounts receivable under the grant program. </t>
  </si>
  <si>
    <t>Stock-based Compensation</t>
  </si>
  <si>
    <t>Disclosure Of Compensation Related Costs Sharebased Payments [Abstract]</t>
  </si>
  <si>
    <t xml:space="preserve">9. Stock-based Compensation In September 2014, the Board of Directors adopted the 2014 Stock Plan (2014 Plan). In June 2015, the Board of Directors adopted the 2015 Equity Incentive Plan (2015 Plan), which became effective on September 16, 2015, the date on which the registration statement for the IPO was declared effective. The 2015 Plan replaced the 2014 Plan, and as of the effective date of the 2015 Plan, no further awards may be issued under the 2014 Plan. Any options or awards outstanding under the 2014 Plan as of the effective date of the 2015 Plan remained outstanding and effective. The number of authorized shares under the 2015 Plan automatically increases annually on January 1, beginning January 1, 2016, by the lesser of (i) 4% of the total number of shares of common stock outstanding on December 31 of the prior year, or (ii) a number of common shares determined by the Board of Directors. In January 2016, the Board of Directors authorized an additional 1,052,538 shares to be issued under the 2015 Plan. As of December 31, 2016, the total number of shares of common stock authorized for issuance under the 2015 Plan and 2014 Plan was 7,177,538 of which 1,729,912 remain available for future grants under the 2015 Plan. In January 2017, the Board of Directors authorized an additional 1,059,065 shares to be issued under the 2015 Plan. The 2014 Plan and 2015 Plan provide for the issuance of stock options, stock appreciation rights, restricted and unrestricted stock and unit awards, and performance cash awards to employees, members of the Board of Directors and consultants of the Company. Since the inception of the plans, the Company has issued only stock options and restricted stock units under the plans. Stock options under the 2014 Plan and 2015 Plan generally expire ten years following the date of grant. Options typically vest over a four year period, but vesting provisions can vary by award based on the discretion of the Board of Directors. Certain stock option awards granted by the Company include performance conditions that must be achieved in order for vesting to occur. Stock options under the 2014 Plan and 2015 Plan carry an exercise price at least equal to the estimated fair value of the Company’s common stock on the date of grant. Restricted stock units vest in accordance with the underlying award agreements and, upon vesting, are settled in common stock of the Company.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or settlement,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ten years from the date it was adopted by the Board of Directors, unless earlier terminated. Stock-based Compensation Expense The Company’s stock-based compensation expense by award type is as follows (in thousands):
Years Ended December 31,
2016
2015
2014
Stock options
$
6,950
$
2,921
$
319
Restricted stock units
23
—
—
Employee stock purchase plan
58
—
—
$
7,031
$
2,921
$
319
The Company has recorded aggregate stock-based compensation expense in the statement of operations and comprehensive loss as follows (in thousands):
Years Ended December 31,
2016
2015
2014
Research and development
$
2,743
$
1,760
$
60
General and administrative
4,288
1,161
259
$
7,031
$
2,921
$
319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5
3,684
$
5.52
9.1
$
44,472
Granted
1,796
$
12.58
Exercised
(163
)
$
1.10
Cancelled or forfeited
(199
)
$
15.04
Outstanding at December 31, 2016
5,118
$
7.77
8.5
$
57,400
Exercisable at December 31, 2016
2,147
$
3.90
8.0
$
32,198
Vested and expected to vest at December 31, 2016
5,118
$
7.77
8.5
$
57,400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years ended December 31, 2016, 2015 and 2014 was $8.37, $7.08 and $0.51, respectively. The weighted-average grant date fair value per share of options vested during the years ended December 31, 2016, 2015 and 2014 was $4.16, $1.10 and $0.51, respectively. Valuation of Common Stock. Prior to the Company’s IPO, the Company estimated the fair value of its common stock underlying stock option awards at the grant date of the award. Valuation estimates were prepared by management in accordance with the framework of the , as well as through independent third-party valuations, and were approved by the Company’s Board of Directors. Valuation estimates were based on a variety of factors including the Company’s financial position and historical financial performance, the Company’s stage of development, the valuations of comparable publicly traded companies, marketplace and macro-economic factors, the illiquid nature of the common stock, arm’s-length sales of the Company’s preferred equity securities, the effect of the rights, preferences and privileges of preferred shareholders and preferred unit holders and the prospects of a liquidity event, among others. After the completion of the Company’s IPO in September 2015, the fair value of the common stock is based on the closing price of the common stock on the date of grant. Stock Options Granted to Employees . For the years ended December 31, 2016, 2015 and 2014, the Company recorded $6.4 million, $1.4 million and $0.3 million, respectively, of stock-based compensation expense related to stock options granted to employees and directors. The fair value of options granted to employees and directors was estimated at the date of grant using the Black-Scholes valuation model with the following weighted-average assumptions:
Years Ended December 31,
2016
2015
2014
Expected volatility
75
%
68
%
64
%
Expected term (in years)
6.2
6.1
6.0
Risk-free interest rate
1.5
%
1.7
%
2.0
%
Expected dividend yield
0.0
%
0.0
%
0.0
% As of December 31, 2016, there was $18.4 million of unrecognized stock-based compensation expense related to stock option awards to employees and directors, which is expected to be recognized over a weighted-average period of 3.04 years. Stock Options Granted to Non-employees . Stock-based compensation expense related to stock options granted to non-employees is recognized as the stock options are earned. The Company believes that the estimated fair value of the stock options is more readily measurable than the fair value of the services rendered. For the years ended December 31, 2016, 2015 and 2014, the Company recorded $0.6 million, $1.5 million and less than $0.1 million, respectively, of stock-based compensation expense related to stock options granted to non-employees. The fair value of options granted to non-employees was estimated at each measurement date using the Black-Scholes valuation model with the following weighted-average assumptions:
Years Ended December 31,
2016
2015
2014
Expected volatility
83
%
75
%
65
%
Expected term (in years)
8.5
9.5
9.9
Risk-free interest rate
1.7
%
2.1
%
2.4
%
Expected dividend yield
0.0
%
0.0
%
0.0
% Restricted Stock Units The following table summarize restricted stock unit activity under the 2015 Plan (in thousands, except per share data):
Weighted-
average
Grant Date
Shares
Fair Value
Unvested balance at December 31, 2015
—
$
—
Granted
40
$
20.90
Vested
—
$
—
Forfeited
—
$
—
Unvested balance at December 31, 2016
40
$
20.90
As of December 31, 2016, there was $0.8 million of unrecognized stock-based compensation expense related to restricted stock units awarded to employees, which is expected to be recognized over a weighted-average period of 2.94 years. Employee Stock Purchase Plan In June 2015, the Company’s Board of Directors adopted the 2015 Employee Stock Purchase Plan (2015 ESPP), which became effective on September 16, 2015, the date on which the registration statement for the IPO was declared effective. The 2015 ESPP authorizes the initial issuance of up to a total of 254,000 shares of the Company’s common stock to participating employees. The number of shares reserved for issuance under the 2015 ESPP automatically increases on the first business day of each fiscal year, commencing in 2016, by a number equal to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The Board of Directors did not authorize any further shares to be reserved for issuance under the 2015 ESPP in January 2016 or 2017. As of December 31, 2016, no shares had been issued under the 2015 ESPP. In January 2017, the Company issued 21,706 shares of common stock to participants of the 2015 ESPP for the offering period ended December 31, 2016. </t>
  </si>
  <si>
    <t>Retirement Plan</t>
  </si>
  <si>
    <t>Postemployment Benefits [Abstract]</t>
  </si>
  <si>
    <t>10. Retirement Plan In February 2015, the Company established a defined-contribution retirement plan under Section 401(k) of the Internal Revenue Code (the 401(k) Plan). The 401(k) Plan covers all employees who meet defined minimum age and service requirements, and allows participants to defer a portion of their annual compensation. The Company matches employee deferrals up to 5.75 percent of eligible compensation. For the years ended December 31, 2016 and 2015, the Company contributed $0.6 million and $0.2 million, respectively, in matching contributions to the 401(k) Plan. Prior to the establishment of the 401(k) Plan in February 2015, the Company did not sponsor any retirement plans.</t>
  </si>
  <si>
    <t>Income Taxes</t>
  </si>
  <si>
    <t>Income Tax Disclosure [Abstract]</t>
  </si>
  <si>
    <t>11. Income Taxes From inception through September 16, 2014, the Company was a Delaware LLC for federal and state income tax purposes, and therefore, all items of income or loss through September 16, 2014 flowed through to the members of the LLC. Effective September 16, 2014, the Company converted from an LLC to a C-corporation for federal and state income tax purposes. Prior to the conversion to a C-corporation, the Company did not record deferred tax assets or liabilities or have any net operating loss (NOL) carryforwards for federal income tax purposes. However, the Company had recorded a deferred tax asset for state income tax purposes, which consisted primarily of NOL carryforwards for state jurisdictions that did not recognize the Company’s LLC status. Effective upon the conversion to a C-corporation, the Company became subject to income tax at the federal and state levels. Accordingly, as of December 31, 2016 and 2015 the Company recorded a deferred tax asset for federal and state income taxes. As all of the Company’s income and loss is generated in the U.S., and attributable to the U.S. jurisdiction, there was no foreign income tax expense (benefit) for the years ended December 31, 2016, 2015 and 2014. A reconciliation of income tax expense (benefit) computed at the statutory federal income tax rate of 34 percent to income tax expense (benefit) as reflected in the financial statements is as follows (in thousands):
Years Ended December 31,
2016
2015
2014
Federal income tax benefit at statutory rate
$
(21,556
)
$
(7,756
)
$
(1,089
)
State income tax benefit, net of federal benefit
(1,617
)
(1,511
)
(264
)
Change in income tax rates upon conversion to C-corporation
—
—
427
Federal deferred tax assets upon conversion to C-corporation
—
—
(105
)
Step-up in assets upon conversion to C-corporation
—
(709
)
(448
)
Research and development credits
(7,275
)
—
—
Stock-based compensation expense for incentive stock options and employee stock purchase plan
1,805
283
98
Other non-deductible expenses and reconciling items
212
240
129
Change in valuation allowance
27,996
9,453
1,252
Total income tax expense (benefit)
$
(435
)
$
—
$
—
The significant components of the Company’s net deferred tax assets are as follows (in thousands):
December 31, 2016
December 31, 2015
Deferred tax assets:
Net operating loss carryforwards
$
25,625
$
9,254
Research and development tax credits
10,890
—
Step-up in assets upon conversion to C-corporation
953
1,046
Stock-based compensation expense for non-qualified stock options and restricted stock units
1,401
855
Unrealized losses on marketable securities
—
284
Deferred rent
258
97
Accruals and other
1,132
568
Total deferred tax assets before valuation allowance
40,259
12,104
Valuation allowance
(40,084
)
(12,093
)
Total deferred tax assets
175
11
Deferred tax liabilities:
Depreciation
(19
)
(11
)
Unrealized gains on marketable securities
(156
)
—
Total deferred tax liabilities
(175
)
(11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its net deferred tax assets as of December 31, 2016 and 2015. The valuation allowance increased approximately $28.0 million and $9.5 million during the years ended December 31, 2016 and 2015, respectively, due primarily to federal net operating losses and research and development credits generated during the periods. The net increase in the valuation allowance during the year ended December 31, 2016 includes a partially offsetting decrease of $0.4 million for the income tax effects of gains on available-for-sale securities recognized in other comprehensive income for the period. As of December 31, 2016 and 2015, the Company had U.S. federal NOL carryforwards of approximately $66.4 million and $21.2 million, respectively, which may be available to offset future income tax liabilities and expire at various dates beginning in 2034. As of December 31, 2016 and 2015, the Company also had U.S. state NOL carryforwards of approximately $55.0 million and $34.2 million, respectively, which may be available to offset future income tax liabilities and expire at various dates beginning in 2035. As of December 31, 2016, the Company had federal research and development and orphan drug tax credit carryforwards of approximately $11.0 million which may be available to reduce future tax liabilities and expire at various dates beginning in 2035. The Company has conducted a formal study to document the qualified activities and expenses calculate The Company accounts for uncertain tax positions in accordance with the provisions of ASC 740, and accordingly, recognizes the tax benefit of tax positions to the extent that the benefit will more likely than not be realized.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files income tax returns in the U.S. at the federal level and in states in which the Company conducts business activities. The federal and state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Related Party Transactions [Abstract]</t>
  </si>
  <si>
    <t>12. Related Party Transactions The Trustees of the University of Pennsylvania Penn received an equity interest in the Company as consideration for the intellectual property license granted to the Company in February 2009 , and prior to September 30, 2015, the Company considered Penn to be a related party. See Note 6 for further information, including costs incurred by the Company, regarding its license from Penn. In addition to the license agreement, Penn also provides manufacturing and research and development services to the Company. During the nine months ended September 30, 2015, and the year ended December 31, 2014, the Company incurred $0.1 million and $0.1 million, respectively, in services from Penn for the manufacturing of reagents for sale by the Company as well as $5.1 million and $1.3 million, respectively, in research and development services provided by Penn. As a result of various factors, including the dilution to the Company’s stockholders resulting from the sale and issuance of Series C Preferred Stock and Series D Preferred Stock, and the closing of the Company’s IPO on September 22, 2015, the Company no longer considers Penn to be a related party subsequent to the period ended September 30, 2015. GlaxoSmithKline LLC GSK received an equity interest in the Company as consideration for the intellectual property license granted to the Company in March 2009 , and prior to September 30, 2015, the Company considered GSK to be a related party. See Note 6 for further information, including costs incurred by the Company, regarding its license from GSK. As a result of various factors, including the dilution to the Company’s stockholders resulting from the sale and issuance of Series C Preferred Stock and Series D Preferred Stock, and the closing of the Company’s IPO on September 22, 2015, the Company no longer considers GSK to be a related party subsequent to the period ended September 30, 2015. Dimension Therapeutics, Inc. The Company and a number of its members, directors and management received common stock of Dimension as consideration for a license granted to Dimension in October 2013. Additionally, at the date of the license, three of the Company’s board members also served on the board of directors of Dimension. As a result, prior to September 30, 2015, the Company considered Dimension to be a related party. As of September 30, 2015, the Company no longer had any overlapping board members with Dimension. Additionally, the Company’s directors and management do not have significant influence over Dimension. Accordingly, the Company no longer considers Dimension to be a related party subsequent to the period ended September 30, 2015. In October 2013, the Company granted an exclusive, sublicensable, worldwide commercial license to Dimension for preclinical and clinical research and development and commercialization of drug therapies using the Company’s licensed patents for the treatment of hemophilia A and hemophilia B, as well as a one year option to obtain exclusive licenses for the commercialization of two other diseases to be elected by Dimension in the future. The agreement requires on-going annual maintenance fees of less than $0.1 million, for each indication elected by Dimension, beginning in October 2014. The agreement also requires Dimension to pay royalties on net sales, if any, to the Company at an amount intended to approximate the royalties that will be due by the Company to Penn and GSK on such sales. In connection with the license agreement granted to Dimension, the Company entered into an arrangement with Penn and Dimension in which the Company helped coordinate and manage research and development activities performed by Penn on behalf of Dimension. Under the arrangement, Dimension reimbursed the Company at an amount equal to costs incurred and paid to Penn, and the Company retains rights to certain intellectual property discovered under the contracted research and development. Due to the uncertainty of any future intellectual property rights that may be discovered and retained by the Company, and because such intellectual property would have no future alternative use due to the stage of development of the drug therapies under development, the Company has not recognized any benefit from the arrangement as consideration paid by Dimension to the Company as a result of the license agreement. Management has evaluated the facts and circumstances of the arrangements with regards to ASC 605-45 Revenue Recognition-Principal Agent Considerations In September 2014, Dimension elected its third indication under the license agreement, and the license was amended to extend the term of the option to elect the fourth and final disease indication for an additional six months. In consideration for the extension of the option, Dimension paid an extension fee of $0.2 million. In January 2015, Dimension elected its fourth and final indication under the license. In March 2015, the Company entered into an option and license agreement with Dimension that granted Dimension options to commercial exclusive licenses for four new disease indications to be elected by Dimension in the future. If elected, each option carries an option fee of $1.0 million payable to the Company upon exercise, and annual maintenance fees of $0.1 million. Additionally, for each option exercised, Dimension is obligated to pay the Company up to $9.0 million upon achievement of various substantive milestones, as well as mid to upper-single digit percentage royalties on net sales of licensed products and mid-single digit to low-double digit percentage sublicense fees, if any. In May 2015, Dimension exercised its first option under the agreement and paid $1.0 million to the Company. In August 2015, Dimension exercised its second option under the agreement and paid $1.0 million to the Company. In December 2015, Dimension exercised its third option under the agreement and paid $1.0 million to the Company. During the nine months ended September 30, 2015, and the year ended December 31, 2014, the Company recognized license revenue of $2.0 million and $0.2 million, respectively, from commercial licenses granted to Dimension, which is included in license revenue from related party in the statements of operations and comprehensive loss. Revenue earned and recognized from Dimension subsequent to September 30, 2015 is no longer included in revenue from related party in the statements of operations and comprehensive loss. During the year ended December 31, 2014, the Company received $0.2 million from Dimension for the purchase of materials owned by the Company and used in the Company’s manufacturing process for research and development and clinical trials. The $0.2 million was recognized as a gain on disposal of the material in the periods in which the material was delivered to Dimension. During the nine months ended September 30, 2015, and the year ended December 31, 2014, the Company recognized gains of less than $0.1 million in each period for the delivery of the material to Dimension. As of December 31, 2016, the entire gain of $0.2 million had been recognized. FoxKiser The Company was party to a services agreement, as amended from time to time, with FoxKiser, an affiliate of certain stockholders of the Company and an affiliate of one current and one former member of the Board of Directors, which was terminated in January 2015. Under the agreement, the Company paid a fixed monthly fee plus an additional support fee, as determined by FoxKiser on a monthly basis, as consideration for office facilities, equipment, supplies, general management, accounting, financial In July 2014, the Company entered into an agreement with FoxKiser whereby all principal and interest owed under the services agreement, with a maximum amount of $2.0 million, may be settled at the option of FoxKiser, in whole or in part, (i) upon the next issuance of preferred equity securities by the Company, in shares of such preferred equity securities issued at a price per share equal to the issuance price of such shares, or (ii) if an issuance of preferred equity securities has not taken place by December 31, 2014, in shares of common equity securities of the Company at a price per share equal to the fair value of such common equity securities as determined by the Board of Directors. The debt is deemed fully settled upon conversion into equity securities of the Company. In July 2014, the Company received $1.8 million in exchange for a promissory note issued to FoxKiser, and in September 2014, the Company received $0.6 million in exchange for a second promissory note issued to FoxKiser. Both promissory notes accrued interest at the Short-Term Applicable Federal Rate, compounding annually, and were payable on demand by FoxKiser at the earlier of December 31, 2014 or the next issuance of preferred equity securities by the Company. Both promissory notes may be settled at the option of FoxKiser, in whole or in part, (i) upon the next issuance of preferred equity securities by the Company, in shares of such preferred equity securities issued at a price per share equal to the issuance price of such shares, or (ii) if an issuance of preferred equity securities has not taken place by December 31, 2014, in shares of common equity securities of the Company at a price per share equal to the fair value of such common equity securities as determined by the Board of Directors. The debt is deemed fully settled upon conversion into equity securities of the Company. The promissory notes with FoxKiser accrued interest at below-market rates. Accordingly, the Company imputed interest on the promissory notes and recorded a discount equal to the difference between the face value of the promissory notes and the present value of the notes at an estimated market rate of 15 percent. The aggregate discount of $0.1 million on the promissory notes was amortized using the effective interest method through December 31, 2014, at which date the notes became payable upon demand by FoxKiser. The discount was recorded as additional paid-in capital from FoxKiser due to the related party nature of the borrowing arrangements. Amortization of the discount was recorded as interest expense in the statements of operations and comprehensive loss. In January 2015, in conjunction with the Company’s issuance of Series C Preferred Stock, FoxKiser elected its share settlement options and converted $1.4 million of the amount due under the services agreement and $2.4 million of principal and interest due under the promissory notes, for a total of $3.8 million, into 585,578 shares of Series C Preferred Stock at a per share price of $6.477. The promissory notes were settled in full upon the conversion, and in January 2015, the Company terminated the services agreement with FoxKiser and paid the remainder of the outstanding service fees in full. Interest expense to FoxKiser under the services agreement and promissory notes, inclusive of imputed interest, for the years ended December 31, 2015 and 2014 was less than $0.1 million and $0.3 million, respectively. In January 2015, the Company entered into an operating lease with FoxKiser for office space in Washington, D.C. The lease agreement, which had a month-to-month term, required monthly payments of less than $0.1 million. The lease was terminated in April 2015. Total rent expense to FoxKiser during the term of the lease was $0.1 million. The Company entered into a Professional Services Agreement with FoxKiser effective as of January 1, 2016, pursuant to which the Company incurs a fixed monthly fee in consideration for certain strategic planning, development and regulatory services to be provided by FoxKiser. The agreement expired in December 2016, and effective as of January 1, 2017, the Company entered into a new Professional Services Agreement with FoxKiser, which has a term of one year and is terminable by either party, at any time, upon sixty days’ prior written notice to the other party. Costs incurred by the Company under the Professional Service Agreements with FoxKiser for the year ended December 31, 2016 were $1.0 million and have been recorded as research and development expenses in the statements of operations and comprehensive loss. Chief Scientific Advisor In September 2014, the Company entered into an advisory agreement with its Chief Scientific Advisor, who is also the Chairman of the Company’s Scientific Advisory Board. The agreement was amended in May 2015 and expires in March 2017. During the years ended December 31, 2016, 2015 and 2014, the Company incurred advisory fees of $0.3 million, $0.2 million and less than $0.1 million, respectively, to the Chief Scientific Advisor under the agreement. Additionally, since the inception of the agreement, the Company has granted options to purchase 211,600 shares of common stock to the Chief Scientific Advisor as compensation for services to be provided to the Company, which vest partially upon the completion of future service conditions and partially upon the achievement of specified performance conditions as set forth in the award agreements.</t>
  </si>
  <si>
    <t>Net Loss Per Share</t>
  </si>
  <si>
    <t>Earnings Per Share [Abstract]</t>
  </si>
  <si>
    <t>13. Net Loss Per Share The following potentially dilutive securities outstanding at the end of the period were excluded from the computations of diluted weighted-average shares outstanding for the periods indicated as they would be anti-dilutive (in thousands):
Years Ended December 31,
2016
2015
2014
Stock options issued and outstanding
5,118
3,684
2,107
Unvested restricted stock units outstanding
40
—
—
Employee stock purchase plan
22
—
—
Series A Preferred Stock
—
—
2,393
Series B Preferred Stock
—
—
1,906
Debt with share settlement option (Note 12)
—
—
3,715
5,180
3,684
10,121
Amounts in the table above reflect the common stock equivalents of the noted instruments.</t>
  </si>
  <si>
    <t>Supplemental Disclosures</t>
  </si>
  <si>
    <t>Payables And Accruals [Abstract]</t>
  </si>
  <si>
    <t>14. Supplemental Disclosures Accrued expenses and other current liabilities consists of the following (in thousands):
December 31, 2016
December 31, 2015
Accrued personnel costs
$
3,338
$
1,371
Accrued external research and development expenses
3,005
835
Accrued purchases of property and equipment
844
—
Accrued external general and administrative expenses
672
559
Accrued sublicense fees and royalties on reagent sales
—
260
Other accrued expenses and current liabilities
267
173
$
8,126
$
3,198</t>
  </si>
  <si>
    <t>Selected Quarterly Financial Information (Unaudited)</t>
  </si>
  <si>
    <t>Quarterly Financial Information Disclosure [Abstract]</t>
  </si>
  <si>
    <t xml:space="preserve">15. Selected Quarterly Financial Information (Unaudited) The following table contains quarterly financial information for the years ended December 31, 2016 and 2015. Management believes that the following information reflects all normal recurring adjustments necessary for a fair statement of the information for the periods presented. The operating results for any quarter are not necessarily indicative of results for any future period. Amounts in the following table are in thousands, except per share data.
Quarters Ended
March 31, 2016
June 30, 2016
September 30, 2016
December 31, 2016
Total revenues
$
393
$
2,375
$
125
$
1,696
Research and development expense
$
6,183
$
10,680
$
12,560
$
16,059
General and administrative expense
$
5,479
$
6,169
$
6,200
$
5,742
Total operating expenses
$
11,644
$
17,327
$
18,793
$
22,165
Net loss
$
(10,768
)
$
(14,437
)
$
(18,154
)
$
(19,608
)
Basic and diluted net loss per common share
$
(0.41
)
$
(0.55
)
$
(0.69
)
$
(0.74
)
Quarters Ended
March 31, 2015
June 30, 2015
September 30, 2015
December 31, 2015
Total revenues
$
644
$
1,363
$
1,140
$
4,441
Research and development expense
$
2,791
$
4,012
$
5,664
$
4,812
General and administrative expense
$
1,716
$
3,397
$
2,567
$
4,232
Total operating expenses
$
4,637
$
7,659
$
8,487
$
9,942
Net loss
$
(4,011
)
$
(6,290
)
$
(7,332
)
$
(5,178
)
Basic and diluted net loss per common share
$
(0.94
)
$
(3.24
)
$
(1.52
)
$
(0.20
) </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si>
  <si>
    <t>Foreign Currency Transactions</t>
  </si>
  <si>
    <t>Foreign Currency Transactions Transaction gains (losses) that arise from exchange rate fluctuations on transactions denominated in a currency other than the U.S. dollar are included in the statements of operations and comprehensive loss as incurred.</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t>
  </si>
  <si>
    <t>Reclassifications</t>
  </si>
  <si>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si>
  <si>
    <t>Segment and Geographical Information</t>
  </si>
  <si>
    <t>Segment and Geographical Information Operating segments are identified as components of an enterprise about which separate discrete financial information is available for evaluation by the chief operating decision maker (CODM), or decision making group, in making decisions on how to allocate resources and assess performance. The Company’s CODM, the Chief Executive Officer, views its operations and manages its business as one operating segment. For the year ended December 31, 2016, 90 percent of the Company’s revenue was generated from customers located in the U.S. For the year ended December 31, 2015, 78 percent and 21 percent of the Company’s revenue was generated from customers located in the U.S. and Europe, respectively. For the year ended December 31, 2014, 60 percent and 40 percent of the Company’s revenue was generated from customers located in the U.S. and Europe, respectively. Country of origin for revenue is determined by the Company based on the country of domicile of licensees for license revenue, the country in which reagent sales are delivered to for reagent sales and the location of grantors for government grant revenue. All of the Company’s assets currently reside in the U.S.</t>
  </si>
  <si>
    <t>Cash and Cash Equivalents</t>
  </si>
  <si>
    <t>Cash and Cash Equivalents The Company considers all highly liquid investments purchased with original maturities of 90 days or less at acquisition to be cash equivalents. Cash and cash equivalents include cash held in banks and money market mutual funds.</t>
  </si>
  <si>
    <t>Restricted Cash</t>
  </si>
  <si>
    <t>Restricted Cash Restricted cash includes money market mutual funds used to collateralize an irrevocable letter of credit as required by the Company’s lease agreement for its office space in New York, New York.</t>
  </si>
  <si>
    <t>Marketable Securities The Company’s marketable securities are classified as available-for-sale and are carried at fair value. Marketable securities with remaining maturity dates exceeding twelve months which are not intended to be sold prior to maturity for use in current operations are classified as non-current. Unrealized gains and losses, net of any related tax effects, are excluded from earnings and are included in other comprehensive income (loss) and reported as a separate component of stockholders’ equity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t>
  </si>
  <si>
    <t>Concentrations of Credit Risk and Off-balance Sheet Risk</t>
  </si>
  <si>
    <t>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primarily consist of fixed income corporate debt securities and may subject the Company to concentrations of credit risk. The Company has adopted an investment policy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 The following table summarizes those customers who represented at least 10 percent of revenue or accounts receivable for the periods presented:
Revenue
Accounts Receivable
Years Ended December 31,
December 31,
2016
2015
2014
2016
2015
Customer A
*
*
33
%
*
*
Customer B
*
*
14
%
57
%
25
%
Customer C (1)
*
41
%
*
*
*
Customer D
24
%
*
*
*
*
Customer E
*
*
*
19
%
*
Customer F
*
16
%
*
*
42
%
Customer G
*
22
%
*
*
19
%
Customer H
44
%
*
*
*
*
*
Represented less than 10%
(1)
Represents a related party prior to September 30, 2015</t>
  </si>
  <si>
    <t>Accounts Receivable</t>
  </si>
  <si>
    <t>Accounts Receivable Accounts receivable consist of amounts due to the Company resulting from the Company’s licensing arrangements, reagent sales and grant programs. Receivables are stated net of an allowance for doubtful accounts, if deemed necessary based on the Company’s evaluation of collectability using specific identification of account balances and historical information regarding write-offs. Account balances are charged off against the allowance when the potential for recovery is considered remote. The Company has not recorded an allowance for doubtful accounts as of December 31, 2016 or 2015.</t>
  </si>
  <si>
    <t>Property and Equipment</t>
  </si>
  <si>
    <t>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6, 2015 and 2014.</t>
  </si>
  <si>
    <t>Cost Method Investments</t>
  </si>
  <si>
    <t>Cost Method Investments Cost method investments consist of non-marketable holdings in certain corporations and are stated at cost. The Company accounts for its investments in other entities using the cost method if its ownership interest is below 20 percent and the Company does not have significant influence over the operations of the entity. As of December 31, 2015, the Company’s cost method investment in Audentes Therapeutics, Inc. (Audentes) had a carrying value of $0.3 million. As of December 31, 2016, the Company did not have any cost method investments. Declines in the fair value of cost method investments below their carrying value that are deemed to be other-than-temporary are reflected in the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years ended December 31, 2016, 2015 and 2014.</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 xml:space="preserve">Revenue Recognition The Company primarily generates revenue through license agreements with third parties which may grant rights to the research, development, and commercialization of product candidates using the Company’s NAV® Technology. Additionally, the Company has generated revenue from grant programs and sales of licensed reagents to customers for use in research and development. The Company recognizes revenue in accordance with FASB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s. The Company analyzes its revenue arrangements based on the guidance in FASB ASC Topic 605-25, Revenue Recognition-Multiple-Element Arrangements License Revenue and License Revenue From Related Party . The terms of the Company’s license agreements require delivery of an intellectual property license for use of the Company’s intellectual property in research and/or commercial development of product candidates for various diseases. License agreements generally have a term equal to the life of the intellectual property, but are terminable at the option of the licensee. Non-refundable payments to the Company under these arrangements may include: (i) up-front license fees, (ii) option fees to exercise options to obtain commercial licenses, (iii) annual maintenance fees, (iv) sublicense fees, (v) payments based on the achievement of certain milestones based solely on the efforts of the licensees and (vi) royalties on product sales. Nonrefundable up-front license fees are recognized as revenue upon delivery of the license provided there are no undelivered elements in the arrangement and the necessary criteria under ASC 605 for revenue recognition have been met. Options to exercise commercial license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provided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s of December 31, 2016 and 2015, all of the options included in the Company’s license agreements have been determined to be substantive, and none of the options are priced at a significant and incremental discount. Option fees are recognized as revenue upon exercise and delivery of the underlying commercial license, provided there are no undelivered elements in the arrangement and the necessary criteria under ASC 605 for revenue recognition have been met. Annual maintenance fees under the Company’s license agreements do not represent a separate deliverable aside from the delivery of the license since the Company has no further obligations under the agreements. Accordingly, annual maintenance fees are recognized as revenue when billable under the agreement, provided the price is fixed or determinable and collectability is deemed reasonably assured. Sublicense fees are payable to the Company upon the receipt of certain fees by the licensee from any sublicensees. Sublicense fees received by the Company are recognized as revenue when the price is fixed or determinable and collectability is deemed reasonably assured. At the inception of an arrangement that includes milestone payments, the Company evaluates whether each milestone is substantive and at risk to both parties on the basis of the contingent nature of the milestone.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regulatory and commercial milestones pursuant to its license agreements are substantive. Milestone payments are recognized as revenue upon achievement of the milestone by the licensee, provided that all other revenue recognition criteria are satisfied. The Company recognizes royalty revenue, if any, in the period of sale of the related product(s) based on the underlying contract terms, provided that the reported sales are reliably measurable and the Company has no remaining performance obligations, and provided that all other revenue recognition criteria under ASC 605 are satisfied. To date, the Company has not generated any royalty revenues. Please refer to Note 12 for information regarding license revenue from related party. Grant Revenue. Grant revenue is generated through research and development grant programs offered by the U.S. federal government and the European Union.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rants have been met. Funds received under grants are recorded as revenue if the Company is deemed to be the principal participant and primary obligor in the contract arrangements because the activities under the contracts are part of the Company’s development programs. If the Company is not the principal participant or primary obligor, the grant proceeds are recorded as a reduction to research and development expense. The Company’s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amount of potential repayment of the grant as a liability, until such time that the grant requirements have been satisfied. Funds received in advance of the performance of the services are recorded as deferred revenue. Please refer to Note 8 for further information regarding the Company’s grant agreements. Reagent Sales. Reagent sales consist of sales of licensed reagents to third parties for use in research and development. Revenue from reagent sales is recognized upon delivery to customers, provided that all other revenue recognition criteria under ASC 605 are satisfied. </t>
  </si>
  <si>
    <t>Research and Development Expense</t>
  </si>
  <si>
    <t>Research and Development Expenses Research and development costs are charged to expense as costs are incurred. Research and development costs include salaries and benefits, other personnel costs, facilities costs, overhead costs, preclinical and clinical contract services, regulatory, manufacturing and other related costs. Up-front fees incurred in obtaining technology licenses are charged to research and development expense as incurred if the technology licensed has no alternative future use. Advance payments for goods or services for future research and development activities are deferred and expensed as the goods are delivered or the related services are performed. The Company estimates research and development expenses for manufacturing activities, process development, preclinical studies and clinical trials based on the services performed pursuant to contracts with research institutions and clinical research organizations that conduct and manage the activities on the Company’s behalf. In accruing these research and development expenses, the Company estimates the time period over which services will be performed and the level of effort to be expended in each period. These estimates are based on communications with the third party service providers and other information available to the Company at each balance sheet date. If the actual timing of the performance of services or the level of effort varies from the estimate, the Company will adjust the accrual accordingly. There have been no material changes from the Company’s original estimates in any of the periods presented.</t>
  </si>
  <si>
    <t>Share-based Compensation</t>
  </si>
  <si>
    <t>Stock-based Compensation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with service-based vesting conditions is recognized on a straight-line basis based on the estimated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on a straight-line basis. Compensation expense related to awards to employees with performance-based vesting conditions is recognized based on the estimated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stimates the fair value of its option awards to employees and directors using the Black-Scholes option-pricing model, which requires the input of and subjective assumptions, including (i) the fair value of the underlying common stock, (ii) the expected stock price volatility, (iii) the calculation of expected term of the award, (iv) the risk-free interest rate and (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method of estimating expected volatility until a sufficient amount of historical information regarding the volatility of its own common stock price becomes available.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the years ended December 31, 2016, 2015 and 2014, the Company was also required to estimate forfeitures at the time of grant and revise those estimates in subsequent periods if actual forfeitures differ from its estimates. To date, a forfeiture rate of zero has been used to calculate stock-based compensation expense due to the lack of historical information necessary to estimate forfeitures.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has granted stock options to non-employees as compensation for advisory services provided to the Company. Consistent with the guidance in FASB ASC Topic 505-50, Equity-Based Payments to Non-Employees</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will recognize interest and penalties related to uncertain tax positions in income tax expense. As of December 31, 2016 and 2015, the Company had no accrued interest or penalties related to uncertain tax positions and no amounts have been recognized in the Company’s statements of operations and comprehensive loss.</t>
  </si>
  <si>
    <t>Net Loss Per Share On September 16, 2014, the Company converted from an LLC to a C-corporation. Upon the conversion, every 50 Class A Units, Series A Preferred Units and Series B Preferred Units held were converted into 1 share of common stock, Series A convertible preferred stock (Series A Preferred Stock) and Series B convertible preferred stock (Series B Preferred Stock), respectively. Class A Units of the LLC had similar rights and characteristics of common stock issued upon the conversion. In calculating net loss per share, the Company retrospectively applied the effects of the conversion to the number of Class A Units, Series A Preferred Units and Series B Preferred Units outstanding prior to the conversion. Net loss per share for periods prior to the conversion to a C-corporation refers to net loss per Class A Unit. The Company computes net loss per share in conformity with the two-class method required for participating securities. The Company considers all series of convertible preferred stock outstanding prior to the IPO, and all series of preferred units outstanding prior to the conversion to a C-corporation, to be participating securities. The holders of convertible preferred stock outstanding prior to the IPO were entitled to receive preferential dividends in the event that a dividend was to be paid to the holders of common stock, and the holders of preferred units outstanding prior to the conversion to a C-corporation were entitled to a preferred return in the event that operating distributions were to be paid to the Class A Unit holders of the LLC. The holders of convertible preferred stock and preferred units did not have a contractual obligation to share in the losses of the Company. As such, the Company’s net losses for the years ended December 31, 2015 and 2014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and preferred units, outstanding stock options, outstanding restricted stock units, withholdings under the employee stock purchase plan and debt instruments containing share settlement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t>
  </si>
  <si>
    <t>Comprehensive Loss</t>
  </si>
  <si>
    <t>Comprehensive Loss The Company’s comprehensive loss includes its net loss as well as net unrealized gains and losses on available-for-sale securities, net of income taxes and reclassification adjustments.</t>
  </si>
  <si>
    <t>Recently Announced Accounting Pronouncements</t>
  </si>
  <si>
    <t>Recently Announced Accounting Pronouncements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November 2016, the FASB issued ASU 2016-18, Statement of Cash Flows (Topic 230): Restricted Cash In June 2016, the FASB issued ASU 2016-13, Financial Instruments—Credit Losses (Topic 326): Measurement of Credit Losses on Financial Instruments In March 2016, the FASB issued ASU 2016-09, Compensation—Stock Compensation (Topic 718): Improvements to Employee Share-Based Payment Accounting In February 2016, the FASB issued ASU 2016-02, Leases (Topic 842) Leases (Topic 840) In January 2016, the FASB issued ASU 2016-01, Financial Instruments—Overall (Topic 825-10): Recognition and Measurement of Financial Assets and Financial Liabilities, In August 2014, the FASB issued ASU 2014-15, Presentation of Financial Statements—Going Concern (Subtopic 205-40): Disclosure of Uncertainties about an Entity’s Ability to Continue as a Going Concern,</t>
  </si>
  <si>
    <t>Summary of Significant Accounting Policies (Tables)</t>
  </si>
  <si>
    <t>Schedule of Revenue or Accounts Receivable by Major Customers</t>
  </si>
  <si>
    <t>The following table summarizes those customers who represented at least 10 percent of revenue or accounts receivable for the periods presented:
Revenue
Accounts Receivable
Years Ended December 31,
December 31,
2016
2015
2014
2016
2015
Customer A
*
*
33
%
*
*
Customer B
*
*
14
%
57
%
25
%
Customer C (1)
*
41
%
*
*
*
Customer D
24
%
*
*
*
*
Customer E
*
*
*
19
%
*
Customer F
*
16
%
*
*
42
%
Customer G
*
22
%
*
*
19
%
Customer H
44
%
*
*
*
*
*
Represented less than 10%
(1)
Represents a related party prior to September 30, 2015</t>
  </si>
  <si>
    <t>Summary of Estimated Useful Lives of Assets</t>
  </si>
  <si>
    <t>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t>
  </si>
  <si>
    <t>Marketable Securities (Tables)</t>
  </si>
  <si>
    <t>Summary of Company Marketable Securities</t>
  </si>
  <si>
    <t>The following tables present a summary of the Company’s marketable securities, which consist solely of available-for-sale securities (in thousands):
Amortized Cost
Unrealized Gains
Unrealized Losses
Fair Value
December 31, 2016
Corporate bonds
$
133,424
$
82
$
(298
)
$
133,208
Common equity securities
300
618
—
918
$
133,724
$
700
$
(298
)
$
134,126
Amortized Cost
Unrealized Gains
Unrealized Losses
Fair Value
December 31, 2015
Corporate bonds
$
157,977
$
4
$
(759
)
$
157,222
Commercial paper
4,990
—
—
4,990
Common equity securities
3
36
—
39
$
162,970
$
40
$
(759
)
$
162,251</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
Quoted
Significant
prices
other
Significant
in active
observable
unobservable
markets
inputs
inputs
(Level 1)
(Level 2)
(Level 3)
Total
December 31, 2015
Money market mutual funds (cash equivalents)
$
—
$
54,104
$
—
$
54,104
Corporate bonds (marketable securities)
—
157,222
—
157,222
Commercial paper (marketable securities)
—
4,990
—
4,990
Common equity securities (marketable securities)
39
—
—
39
$
39
$
216,316
$
—
$
216,355</t>
  </si>
  <si>
    <t>Property and Equipment, Net (Tables)</t>
  </si>
  <si>
    <t>Schedule of Property and Equipment</t>
  </si>
  <si>
    <t>Property and equipment, net consists of the following (in thousands):
December 31, 2016
December 31, 2015
Computer equipment and software
$
1,038
$
458
Lab equipment
2,780
—
Furniture and fixtures
1,213
105
Leasehold improvements
4,917
55
Total property and equipment
9,948
618
Accumulated depreciation and amortization
(624
)
(80
)
Property and equipment, net
$
9,324
$
538</t>
  </si>
  <si>
    <t>Commitments and Contingencies (Tables)</t>
  </si>
  <si>
    <t>Schedule of Future Minimum Lease Payments Under Non-Cancelable Operating Leases</t>
  </si>
  <si>
    <t>As of December 31, 2016, future minimum lease payments under non-cancelable operating leases are as follows (in thousands):
Operating
Leases
2017
$
1,589
2018
1,637
2019
1,685
2020
1,603
2021
664
Thereafter
950
Total minimum lease payments
$
8,128</t>
  </si>
  <si>
    <t>The Trustees of the University of Pennsylvania [Member]</t>
  </si>
  <si>
    <t>Summary of Expenses Incurred by Company</t>
  </si>
  <si>
    <t>Expenses incurred by the Company related to its license from Penn were as follows:
Years Ended December 31,
2016
2015
2014
Sublicense fees
$
430
$
703
$
443
Royalties on sales of reagents
11
9
17
Maintenance of licensed patents
133
154
256
$
574
$
866
$
716</t>
  </si>
  <si>
    <t>GlaxoSmithKline LLC [Member]</t>
  </si>
  <si>
    <t>Expenses incurred by the Company related to its license from GSK were as follows:
Years Ended December 31,
2016
2015
2014
Sublicense fees
$
430
$
703
$
443
Royalties on sales of reagents
7
5
10
Maintenance of licensed patents
597
573
432
$
1,034
$
1,281
$
885</t>
  </si>
  <si>
    <t>Capitalization (Tables)</t>
  </si>
  <si>
    <t>Schedule of Reserved Shares of Common Stock for Future Issuance</t>
  </si>
  <si>
    <t>The Company’s reserved shares of common stock for future issuance are as follows (in thousands):
December 31, 2016
December 31, 2015
Reserved for issuance under equity incentive plans
6,887
5,998
Reserved for issuance under employee stock purchase plan
254
254
7,141
6,252</t>
  </si>
  <si>
    <t>Significant Agreements (Tables)</t>
  </si>
  <si>
    <t>Schedule of License Revenue</t>
  </si>
  <si>
    <t>License revenue consists of the following (in thousands):
Years Ended December 31,
2016
2015
2014
Up-front fees and option fees for commercial licenses
$
3,050
$
5,900
$
4,000
Maintenance fees for commercial licenses
910
635
385
Milestone fees
—
250
—
Research and other license revenue
343
240
190
$
4,303
$
7,025
$
4,575</t>
  </si>
  <si>
    <t>Stock-based Compensation (Tables)</t>
  </si>
  <si>
    <t>Stock-Based Compensation Expense by Award Type</t>
  </si>
  <si>
    <t>The Company’s stock-based compensation expense by award type is as follows (in thousands):
Years Ended December 31,
2016
2015
2014
Stock options
$
6,950
$
2,921
$
319
Restricted stock units
23
—
—
Employee stock purchase plan
58
—
—
$
7,031
$
2,921
$
319</t>
  </si>
  <si>
    <t>Stock-Based Compensation Expense</t>
  </si>
  <si>
    <t>The Company has recorded aggregate stock-based compensation expense in the statement of operations and comprehensive loss as follows (in thousands):
Years Ended December 31,
2016
2015
2014
Research and development
$
2,743
$
1,760
$
60
General and administrative
4,288
1,161
259
$
7,031
$
2,921
$
319</t>
  </si>
  <si>
    <t>Schedule of Fair Value of Options Granted to Employees and Directors Valuation Assumptions</t>
  </si>
  <si>
    <t xml:space="preserve">The fair value of options granted to employees and directors was estimated at the date of grant using the Black-Scholes valuation model with the following weighted-average assumptions:
Years Ended December 31,
2016
2015
2014
Expected volatility
75
%
68
%
64
%
Expected term (in years)
6.2
6.1
6.0
Risk-free interest rate
1.5
%
1.7
%
2.0
%
Expected dividend yield
0.0
%
0.0
%
0.0
% </t>
  </si>
  <si>
    <t>Summary of Unvested RSUs Activity Under 2015 Plan</t>
  </si>
  <si>
    <t>The following table summarize restricted stock unit activity under the 2015 Plan (in thousands, except per share data):
Weighted-
average
Grant Date
Shares
Fair Value
Unvested balance at December 31, 2015
—
$
—
Granted
40
$
20.90
Vested
—
$
—
Forfeited
—
$
—
Unvested balance at December 31, 2016
40
$
20.90</t>
  </si>
  <si>
    <t>Non Employee Stock Option [Member]</t>
  </si>
  <si>
    <t>Schedule of Non-Employees Stock Purchase Plan Valuation Assumptions</t>
  </si>
  <si>
    <t xml:space="preserve">The fair value of options granted to non-employees was estimated at each measurement date using the Black-Scholes valuation model with the following weighted-average assumptions:
Years Ended December 31,
2016
2015
2014
Expected volatility
83
%
75
%
65
%
Expected term (in years)
8.5
9.5
9.9
Risk-free interest rate
1.7
%
2.1
%
2.4
%
Expected dividend yield
0.0
%
0.0
%
0.0
% </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5
3,684
$
5.52
9.1
$
44,472
Granted
1,796
$
12.58
Exercised
(163
)
$
1.10
Cancelled or forfeited
(199
)
$
15.04
Outstanding at December 31, 2016
5,118
$
7.77
8.5
$
57,400
Exercisable at December 31, 2016
2,147
$
3.90
8.0
$
32,198
Vested and expected to vest at December 31, 2016
5,118
$
7.77
8.5
$
57,400
(a)
The aggregate intrinsic value is calculated as the difference between the exercise price of the underlying options and the fair value of the common stock for the options that were in the money at the dates reported.</t>
  </si>
  <si>
    <t>Income Taxes (Tables)</t>
  </si>
  <si>
    <t>Schedule of Reconciliation of Effective Income Tax Expense (Benefit)</t>
  </si>
  <si>
    <t>A reconciliation of income tax expense (benefit) computed at the statutory federal income tax rate of 34 percent to income tax expense (benefit) as reflected in the financial statements is as follows (in thousands):
Years Ended December 31,
2016
2015
2014
Federal income tax benefit at statutory rate
$
(21,556
)
$
(7,756
)
$
(1,089
)
State income tax benefit, net of federal benefit
(1,617
)
(1,511
)
(264
)
Change in income tax rates upon conversion to C-corporation
—
—
427
Federal deferred tax assets upon conversion to C-corporation
—
—
(105
)
Step-up in assets upon conversion to C-corporation
—
(709
)
(448
)
Research and development credits
(7,275
)
—
—
Stock-based compensation expense for incentive stock options and employee stock purchase plan
1,805
283
98
Other non-deductible expenses and reconciling items
212
240
129
Change in valuation allowance
27,996
9,453
1,252
Total income tax expense (benefit)
$
(435
)
$
—
$
—</t>
  </si>
  <si>
    <t>Components of Net Deferred Tax Assets</t>
  </si>
  <si>
    <t>The significant components of the Company’s net deferred tax assets are as follows (in thousands):
December 31, 2016
December 31, 2015
Deferred tax assets:
Net operating loss carryforwards
$
25,625
$
9,254
Research and development tax credits
10,890
—
Step-up in assets upon conversion to C-corporation
953
1,046
Stock-based compensation expense for non-qualified stock options and restricted stock units
1,401
855
Unrealized losses on marketable securities
—
284
Deferred rent
258
97
Accruals and other
1,132
568
Total deferred tax assets before valuation allowance
40,259
12,104
Valuation allowance
(40,084
)
(12,093
)
Total deferred tax assets
175
11
Deferred tax liabilities:
Depreciation
(19
)
(11
)
Unrealized gains on marketable securities
(156
)
—
Total deferred tax liabilities
(175
)
(11
)
Net deferred tax assets
$
—
$
—</t>
  </si>
  <si>
    <t>Net Loss Per Share (Tables)</t>
  </si>
  <si>
    <t>Schedules for Computation of Diluted Weighted-Average Shares Outstanding</t>
  </si>
  <si>
    <t>The following potentially dilutive securities outstanding at the end of the period were excluded from the computations of diluted weighted-average shares outstanding for the periods indicated as they would be anti-dilutive (in thousands):
Years Ended December 31,
2016
2015
2014
Stock options issued and outstanding
5,118
3,684
2,107
Unvested restricted stock units outstanding
40
—
—
Employee stock purchase plan
22
—
—
Series A Preferred Stock
—
—
2,393
Series B Preferred Stock
—
—
1,906
Debt with share settlement option (Note 12)
—
—
3,715
5,180
3,684
10,121</t>
  </si>
  <si>
    <t>Supplemental Disclosures (Tables)</t>
  </si>
  <si>
    <t>Schedules of Accrued Expenses and Other Current Liabilities</t>
  </si>
  <si>
    <t>Accrued expenses and other current liabilities consists of the following (in thousands):
December 31, 2016
December 31, 2015
Accrued personnel costs
$
3,338
$
1,371
Accrued external research and development expenses
3,005
835
Accrued purchases of property and equipment
844
—
Accrued external general and administrative expenses
672
559
Accrued sublicense fees and royalties on reagent sales
—
260
Other accrued expenses and current liabilities
267
173
$
8,126
$
3,198</t>
  </si>
  <si>
    <t>Selected Quarterly Financial Information (Unaudited) (Tables)</t>
  </si>
  <si>
    <t>Quarterly Financial Information</t>
  </si>
  <si>
    <t xml:space="preserve">Quarters Ended
March 31, 2016
June 30, 2016
September 30, 2016
December 31, 2016
Total revenues
$
393
$
2,375
$
125
$
1,696
Research and development expense
$
6,183
$
10,680
$
12,560
$
16,059
General and administrative expense
$
5,479
$
6,169
$
6,200
$
5,742
Total operating expenses
$
11,644
$
17,327
$
18,793
$
22,165
Net loss
$
(10,768
)
$
(14,437
)
$
(18,154
)
$
(19,608
)
Basic and diluted net loss per common share
$
(0.41
)
$
(0.55
)
$
(0.69
)
$
(0.74
)
Quarters Ended
March 31, 2015
June 30, 2015
September 30, 2015
December 31, 2015
Total revenues
$
644
$
1,363
$
1,140
$
4,441
Research and development expense
$
2,791
$
4,012
$
5,664
$
4,812
General and administrative expense
$
1,716
$
3,397
$
2,567
$
4,232
Total operating expenses
$
4,637
$
7,659
$
8,487
$
9,942
Net loss
$
(4,011
)
$
(6,290
)
$
(7,332
)
$
(5,178
)
Basic and diluted net loss per common share
$
(0.94
)
$
(3.24
)
$
(1.52
)
$
(0.20
) </t>
  </si>
  <si>
    <t>Nature of Business - Additional Information (Detail) - USD ($) $ / shares in Units, $ in Thousands</t>
  </si>
  <si>
    <t>Sep. 22, 2015</t>
  </si>
  <si>
    <t>Class of Stock [Line Items]</t>
  </si>
  <si>
    <t>Cash, cash equivalents and marketable securities</t>
  </si>
  <si>
    <t>Initial Public Offering [Member]</t>
  </si>
  <si>
    <t>Stock issuance price per share</t>
  </si>
  <si>
    <t>Initial Public Offering [Member] | Common Stock [Member]</t>
  </si>
  <si>
    <t>Net proceeds from issuance of common stock</t>
  </si>
  <si>
    <t>Overallotment Option [Member]</t>
  </si>
  <si>
    <t>Summary of Significant Accounting Policies - Additional Information (Detail)</t>
  </si>
  <si>
    <t>Sep. 16, 2014</t>
  </si>
  <si>
    <t>Dec. 31, 2016USD ($)Segment</t>
  </si>
  <si>
    <t>Dec. 31, 2014USD ($)</t>
  </si>
  <si>
    <t>Significant Accounting Policies [Line Items]</t>
  </si>
  <si>
    <t>Number of operating segments | Segment</t>
  </si>
  <si>
    <t>Allowance for doubtful accounts receivable</t>
  </si>
  <si>
    <t>Impairment losses</t>
  </si>
  <si>
    <t>Other-than-temporary impairment losses</t>
  </si>
  <si>
    <t>Forfeiture rate used to calculate stock-based compensation expense</t>
  </si>
  <si>
    <t>0.00%</t>
  </si>
  <si>
    <t>Accrued interest or penalties related to uncertain tax positions</t>
  </si>
  <si>
    <t>Unrecognized tax benefits</t>
  </si>
  <si>
    <t>Conversion to C-corporation [Member]</t>
  </si>
  <si>
    <t>Reverse stock split conversion ratio</t>
  </si>
  <si>
    <t>Customer Concentration Risk [Member] | United States [Member] | Revenue [Member]</t>
  </si>
  <si>
    <t>Concentration risk percentage</t>
  </si>
  <si>
    <t>90.00%</t>
  </si>
  <si>
    <t>78.00%</t>
  </si>
  <si>
    <t>60.00%</t>
  </si>
  <si>
    <t>Customer Concentration Risk [Member] | Europe [Member] | Revenue [Member]</t>
  </si>
  <si>
    <t>21.00%</t>
  </si>
  <si>
    <t>40.00%</t>
  </si>
  <si>
    <t>Summary of Significant Accounting Policies - Schedule of Revenue or Accounts Receivable by Major Customers (Detail) - Customer Concentration Risk [Member]</t>
  </si>
  <si>
    <t>Revenue [Member] | Customer A [Member]</t>
  </si>
  <si>
    <t>Entity Wide Revenue Major Customer [Line Items]</t>
  </si>
  <si>
    <t>33.00%</t>
  </si>
  <si>
    <t>Revenue [Member] | Customer B [Member]</t>
  </si>
  <si>
    <t>14.00%</t>
  </si>
  <si>
    <t>Revenue [Member] | Customer C [Member]</t>
  </si>
  <si>
    <t>41.00%</t>
  </si>
  <si>
    <t>Revenue [Member] | Customer D [Member]</t>
  </si>
  <si>
    <t>24.00%</t>
  </si>
  <si>
    <t>Revenue [Member] | Customer F [Member]</t>
  </si>
  <si>
    <t>16.00%</t>
  </si>
  <si>
    <t>Revenue [Member] | Customer G [Member]</t>
  </si>
  <si>
    <t>22.00%</t>
  </si>
  <si>
    <t>Revenue [Member] | Customer H [Member]</t>
  </si>
  <si>
    <t>44.00%</t>
  </si>
  <si>
    <t>Accounts Receivable [Member] | Customer B [Member]</t>
  </si>
  <si>
    <t>57.00%</t>
  </si>
  <si>
    <t>25.00%</t>
  </si>
  <si>
    <t>Accounts Receivable [Member] | Customer E [Member]</t>
  </si>
  <si>
    <t>19.00%</t>
  </si>
  <si>
    <t>Accounts Receivable [Member] | Customer F [Member]</t>
  </si>
  <si>
    <t>42.00%</t>
  </si>
  <si>
    <t>Accounts Receivable [Member] | Customer G [Member]</t>
  </si>
  <si>
    <t>Summary of Significant Accounting Policies - Summary of Estimated Useful Lives of Assets (Detail)</t>
  </si>
  <si>
    <t>Computer Equipment and Software [Member]</t>
  </si>
  <si>
    <t>Property Plant And Equipment [Line Items]</t>
  </si>
  <si>
    <t>Property plant and equipment estimated useful lives</t>
  </si>
  <si>
    <t>3 years</t>
  </si>
  <si>
    <t>Lab Equipment [Member]</t>
  </si>
  <si>
    <t>5 years</t>
  </si>
  <si>
    <t>Furniture and Fixtures [Member]</t>
  </si>
  <si>
    <t>Leasehold Improvements [Member]</t>
  </si>
  <si>
    <t>Shorter of lease term or estimated useful life</t>
  </si>
  <si>
    <t>Marketable Securities - Summary of Company Marketable Securities (Detail) - USD ($) $ in Thousands</t>
  </si>
  <si>
    <t>Schedule Of Available For Sale Securities [Line Items]</t>
  </si>
  <si>
    <t>Amortized Cost</t>
  </si>
  <si>
    <t>Unrealized Gains</t>
  </si>
  <si>
    <t>Unrealized Losses</t>
  </si>
  <si>
    <t>Fair Value</t>
  </si>
  <si>
    <t>Common Equity Securities [Member]</t>
  </si>
  <si>
    <t>Corporate Bonds [Member]</t>
  </si>
  <si>
    <t>Commercial Paper [Member]</t>
  </si>
  <si>
    <t>Marketable Securities - Additional Information (Detail)</t>
  </si>
  <si>
    <t>Dec. 31, 2016USD ($)Bond</t>
  </si>
  <si>
    <t>Unrealized gain (loss) on available-for-sale securities, net of tax</t>
  </si>
  <si>
    <t>Available for sale securities remaining maturities greater than three years</t>
  </si>
  <si>
    <t>Unrealized gain (loss) on available-for-sale securities, before tax</t>
  </si>
  <si>
    <t>Aggregate fair value of securities in an unrealized loss position for less than twelve months</t>
  </si>
  <si>
    <t>Other-than-temporary impaired</t>
  </si>
  <si>
    <t>Number of investment grade corporate bonds | Bond</t>
  </si>
  <si>
    <t>Common Equity Securities [Member] | Dimension Therapeutics, Inc. [Member]</t>
  </si>
  <si>
    <t>Realized gains or losses available for sale securities</t>
  </si>
  <si>
    <t>Common Equity Securities [Member] | Dimension Therapeutics, Inc. [Member] | Maximum [Member]</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Money market mutual funds (cash equivalents)</t>
  </si>
  <si>
    <t>Quoted Prices in Active Markets (Level 1) [Member]</t>
  </si>
  <si>
    <t>Quoted Prices in Active Markets (Level 1) [Member] | Common Equity Securities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Money Market Mutual Funds [Member]</t>
  </si>
  <si>
    <t>Fair Value of Financial Instruments - Additional Information (Detail) - USD ($)</t>
  </si>
  <si>
    <t>Fair value hierarchy level 1 to level 2 transfers amount</t>
  </si>
  <si>
    <t>Fair value hierarchy level 2 to level 1 transfers amount</t>
  </si>
  <si>
    <t>Property and Equipment Net - Schedule of Property and Equipment (Detail) - USD ($) $ in Thousands</t>
  </si>
  <si>
    <t>Total property and equipment</t>
  </si>
  <si>
    <t>Accumulated depreciation and amortization</t>
  </si>
  <si>
    <t>Property and Equipment Net - Additional Information (Detail) - USD ($)</t>
  </si>
  <si>
    <t>Property and equipment, net by net of accumulated depreciation</t>
  </si>
  <si>
    <t>Depreciation or amortization expense</t>
  </si>
  <si>
    <t>Leasehold Improvements [Member] | Office and Laboratory Facilities [Member]</t>
  </si>
  <si>
    <t>Commitments and Contingencies - Additional Information (Detail)</t>
  </si>
  <si>
    <t>1 Months Ended</t>
  </si>
  <si>
    <t>9 Months Ended</t>
  </si>
  <si>
    <t>Nov. 30, 2016USD ($)</t>
  </si>
  <si>
    <t>May 31, 2016USD ($)</t>
  </si>
  <si>
    <t>Jan. 31, 2016USD ($)</t>
  </si>
  <si>
    <t>Oct. 31, 2015USD ($)</t>
  </si>
  <si>
    <t>Sep. 30, 2015USD ($)</t>
  </si>
  <si>
    <t>Mar. 31, 2015</t>
  </si>
  <si>
    <t>Nov. 30, 2014USD ($)</t>
  </si>
  <si>
    <t>Mar. 31, 2009USD ($)</t>
  </si>
  <si>
    <t>Dec. 31, 2016USD ($)Milestone</t>
  </si>
  <si>
    <t>Other Commitments [Line Items]</t>
  </si>
  <si>
    <t>Tenant improvement allowance received</t>
  </si>
  <si>
    <t>Restricted cash as collateral with financial institution</t>
  </si>
  <si>
    <t>Operating Leases, Rent Expense, Net</t>
  </si>
  <si>
    <t>Claims paid to date related to indemnification issues</t>
  </si>
  <si>
    <t>Accruals or expenses related to indemnification issues</t>
  </si>
  <si>
    <t>Percentage of ownership interest issued as consideration for license agreement</t>
  </si>
  <si>
    <t>24.50%</t>
  </si>
  <si>
    <t>Accrued expenses</t>
  </si>
  <si>
    <t>The Trustees of the University of Pennsylvania [Member] | License Fees [Member]</t>
  </si>
  <si>
    <t>Related party transaction expense</t>
  </si>
  <si>
    <t>The Trustees of the University of Pennsylvania [Member] | License Fees [Member] | Sublicense Fees [Member]</t>
  </si>
  <si>
    <t>The Trustees of the University of Pennsylvania [Member] | License Fees [Member] | Royalties on Sales of Reagents [Member]</t>
  </si>
  <si>
    <t>The Trustees of the University of Pennsylvania [Member] | License Fees [Member] | Maintenance of Licensed Patents [Member]</t>
  </si>
  <si>
    <t>19.90%</t>
  </si>
  <si>
    <t>Number of milestone | Milestone</t>
  </si>
  <si>
    <t>Milestone payment obligation</t>
  </si>
  <si>
    <t>GlaxoSmithKline LLC [Member] | Sublicense Fees [Member]</t>
  </si>
  <si>
    <t>GlaxoSmithKline LLC [Member] | Royalties on Sales of Reagents [Member]</t>
  </si>
  <si>
    <t>GlaxoSmithKline LLC [Member] | Maintenance of Licensed Patents [Member]</t>
  </si>
  <si>
    <t>Regents of the University of Minnesota [Member]</t>
  </si>
  <si>
    <t>Milestone payments</t>
  </si>
  <si>
    <t>Total expenses under license agreement</t>
  </si>
  <si>
    <t>Amounts due under agreement</t>
  </si>
  <si>
    <t>Maximum [Member]</t>
  </si>
  <si>
    <t>Maximum [Member] | Regents of the University of Minnesota [Member]</t>
  </si>
  <si>
    <t>Up-front fee paid and patent maintenance expenses reimbursed</t>
  </si>
  <si>
    <t>Up-front fee paid</t>
  </si>
  <si>
    <t>Maximum [Member] | Regents of the University of Minnesota [Member] | Annual License Maintenance Fee [Member]</t>
  </si>
  <si>
    <t>Contractual obligation</t>
  </si>
  <si>
    <t>Maximum [Member] | Regents of the University of Minnesota [Member] | Royalties And Sublicense Fees [Member]</t>
  </si>
  <si>
    <t>Rockville, Maryland [Member]</t>
  </si>
  <si>
    <t>Lease period</t>
  </si>
  <si>
    <t>7 years 6 months</t>
  </si>
  <si>
    <t>5 years 6 months</t>
  </si>
  <si>
    <t>Lease expiration date</t>
  </si>
  <si>
    <t>Sep. 30,
		2023</t>
  </si>
  <si>
    <t>Mar. 31,
		2021</t>
  </si>
  <si>
    <t>Sep. 30,
		2020</t>
  </si>
  <si>
    <t>Options to extend the lease</t>
  </si>
  <si>
    <t>6 years</t>
  </si>
  <si>
    <t>Lease commenced date</t>
  </si>
  <si>
    <t>2016-02</t>
  </si>
  <si>
    <t>2015-04</t>
  </si>
  <si>
    <t>Monthly lease payments</t>
  </si>
  <si>
    <t>Lease term</t>
  </si>
  <si>
    <t>Extend the term of the lease for its existing space to October 2020.</t>
  </si>
  <si>
    <t>New York, New York [Member]</t>
  </si>
  <si>
    <t>Oct. 31,
		2020</t>
  </si>
  <si>
    <t>2016-07</t>
  </si>
  <si>
    <t>Lease expiration term</t>
  </si>
  <si>
    <t>51 months</t>
  </si>
  <si>
    <t>Letters of credit</t>
  </si>
  <si>
    <t>Commitments and Contingencies - Schedule of Future Minimum Lease Payments Under Non-Cancelable Operating Leases (Detail) $ in Thousands</t>
  </si>
  <si>
    <t>Dec. 31, 2016USD ($)</t>
  </si>
  <si>
    <t>Operating Leases Future Minimum Payments Due [Abstract]</t>
  </si>
  <si>
    <t>Thereafter</t>
  </si>
  <si>
    <t>Total minimum lease payments</t>
  </si>
  <si>
    <t>Commitments and Contingencies - Summary of Expenses Incurred by Company (Detail) - USD ($) $ in Thousands</t>
  </si>
  <si>
    <t>Sep. 30, 2015</t>
  </si>
  <si>
    <t>Total related party transaction expense</t>
  </si>
  <si>
    <t>License Fees [Member] | The Trustees of the University of Pennsylvania [Member]</t>
  </si>
  <si>
    <t>License Fees [Member] | The Trustees of the University of Pennsylvania [Member] | Sublicense Fees [Member]</t>
  </si>
  <si>
    <t>License Fees [Member] | The Trustees of the University of Pennsylvania [Member] | Royalties on Sales of Reagents [Member]</t>
  </si>
  <si>
    <t>License Fees [Member] | The Trustees of the University of Pennsylvania [Member] | Maintenance of Licensed Patents [Member]</t>
  </si>
  <si>
    <t>Capitalization - Additional Information (Detail) $ / shares in Units, $ in Thousands</t>
  </si>
  <si>
    <t>May 15, 2015USD ($)$ / sharesshares</t>
  </si>
  <si>
    <t>Jan. 13, 2015USD ($)$ / sharesshares</t>
  </si>
  <si>
    <t>Dec. 31, 2016USD ($)$ / sharesshares</t>
  </si>
  <si>
    <t>Dec. 31, 2015USD ($)$ / sharesshares</t>
  </si>
  <si>
    <t>Schedule of Capitalization [Line Items]</t>
  </si>
  <si>
    <t>Common stock, shares authorized | shares</t>
  </si>
  <si>
    <t>Common stock, par value | $ / shares</t>
  </si>
  <si>
    <t>Preferred stock, shares authorized | shares</t>
  </si>
  <si>
    <t>Preferred stock, par value | $ / shares</t>
  </si>
  <si>
    <t>Convertible preferred stock, issuance cost</t>
  </si>
  <si>
    <t>Closing date of IPO</t>
  </si>
  <si>
    <t>Sep. 22,
		2015</t>
  </si>
  <si>
    <t>Outstanding convertible preferred stock into common stock | shares</t>
  </si>
  <si>
    <t>Convertible preferred stock, shares sale and issuance | shares</t>
  </si>
  <si>
    <t>Convertible preferred stock, par value | $ / shares</t>
  </si>
  <si>
    <t>Convertible preferred stock, per share price | $ / shares</t>
  </si>
  <si>
    <t>Gross proceeds from sale and issuance of convertible preferred stock</t>
  </si>
  <si>
    <t>Convertible preferred stock, conversion of other debt</t>
  </si>
  <si>
    <t>Convertible Preferred Stock [Member]</t>
  </si>
  <si>
    <t>Convertible preferred stock, shares outstanding | shares</t>
  </si>
  <si>
    <t>Capitalization - Schedule of Reserved Shares of Common Stock for Future Issuance (Detail) - shares shares in Thousands</t>
  </si>
  <si>
    <t>Reserved common shares</t>
  </si>
  <si>
    <t>Equity Incentive Plans [Member]</t>
  </si>
  <si>
    <t>Employee Stock Purchase Plan [Member]</t>
  </si>
  <si>
    <t>Significant Agreements - Additional Information (Detail) $ in Thousands</t>
  </si>
  <si>
    <t>3 Months Ended</t>
  </si>
  <si>
    <t>Sep. 30, 2016USD ($)</t>
  </si>
  <si>
    <t>Jun. 30, 2016USD ($)</t>
  </si>
  <si>
    <t>Mar. 31, 2016USD ($)</t>
  </si>
  <si>
    <t>Jun. 30, 2015USD ($)</t>
  </si>
  <si>
    <t>Mar. 31, 2015USD ($)</t>
  </si>
  <si>
    <t>Dec. 31, 2016EUR (€)</t>
  </si>
  <si>
    <t>Significant Agreements [Line Items]</t>
  </si>
  <si>
    <t>Milestone fee upon submission of preclinical regulatory filing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MeuSIX [Member]</t>
  </si>
  <si>
    <t>Percentage of reimbursed by grantor</t>
  </si>
  <si>
    <t>75.00%</t>
  </si>
  <si>
    <t>Maximum amount of reimbursed cost recognized for grant | €</t>
  </si>
  <si>
    <t>Period of grant</t>
  </si>
  <si>
    <t>Significant Agreements - Schedule of License Revenue (Detail) - USD ($) $ in Thousands</t>
  </si>
  <si>
    <t>License Agreement Revenue Recognition [Abstract]</t>
  </si>
  <si>
    <t>Up-front fees and option fees for commercial licenses</t>
  </si>
  <si>
    <t>Maintenance fees for commercial licenses</t>
  </si>
  <si>
    <t>Milestone fees</t>
  </si>
  <si>
    <t>Research and other license revenue</t>
  </si>
  <si>
    <t>Licenses revenue including amounts from related parties</t>
  </si>
  <si>
    <t>Stock-based Compensation - Additional Information (Detail) - USD ($)</t>
  </si>
  <si>
    <t>Sep. 16, 2015</t>
  </si>
  <si>
    <t>Jan. 31, 2017</t>
  </si>
  <si>
    <t>Jan. 31, 2016</t>
  </si>
  <si>
    <t>Share Based Compensation Arrangement By Share Based Payment Award [Line Items]</t>
  </si>
  <si>
    <t>Unrecognized stock-based compensation expense related to employees' awards</t>
  </si>
  <si>
    <t>Additional shares to be authorized</t>
  </si>
  <si>
    <t>Employee and Director Stock Option [Member]</t>
  </si>
  <si>
    <t>Unrecognized stock-based compensation, weighted-average period</t>
  </si>
  <si>
    <t>3 years 15 days</t>
  </si>
  <si>
    <t>Restricted Stock Units [Member]</t>
  </si>
  <si>
    <t>2 years 11 months 9 days</t>
  </si>
  <si>
    <t>2015 Equity Incentive Plan [Member]</t>
  </si>
  <si>
    <t>Percentage of annual increase in number of shares available for future issuance</t>
  </si>
  <si>
    <t>4.00%</t>
  </si>
  <si>
    <t>Additional shares to be issued</t>
  </si>
  <si>
    <t>Common stock shares authorized for issuance</t>
  </si>
  <si>
    <t>Shares available for future grants</t>
  </si>
  <si>
    <t>Stock options expiration date</t>
  </si>
  <si>
    <t>10 years</t>
  </si>
  <si>
    <t>Stock options vesting period</t>
  </si>
  <si>
    <t>4 years</t>
  </si>
  <si>
    <t>Stock plan expiration date</t>
  </si>
  <si>
    <t>2025-06</t>
  </si>
  <si>
    <t>Weighted-average fair values of options granted</t>
  </si>
  <si>
    <t>Weighted-average grant date fair value of option, vested</t>
  </si>
  <si>
    <t>Total intrinsic value of options exercised</t>
  </si>
  <si>
    <t>2015 Equity Incentive Plan [Member] | Employee and Director Stock Option [Member]</t>
  </si>
  <si>
    <t>2015 Equity Incentive Plan [Member] | Non Employee Stock Option [Member]</t>
  </si>
  <si>
    <t>2015 Equity Incentive Plan [Member] | Maximum [Member] | Non Employee Stock Option [Member]</t>
  </si>
  <si>
    <t>2015 Equity Incentive Plan [Member] | Subsequent Event [Member]</t>
  </si>
  <si>
    <t>2015 Employee Stock Purchase Plan [Member]</t>
  </si>
  <si>
    <t>Share-based compensation arrangement by share-based payment award, description</t>
  </si>
  <si>
    <t>The number of shares reserved for issuance under the 2015 ESPP automatically increases on the first business day of each fiscal year, commencing in 2016</t>
  </si>
  <si>
    <t>Share-based compensation arrangement by share-based payment award, percentage of outstanding stock minimum</t>
  </si>
  <si>
    <t>1.00%</t>
  </si>
  <si>
    <t>Number of shares issued to during period</t>
  </si>
  <si>
    <t>2015 Employee Stock Purchase Plan [Member] | Maximum [Member]</t>
  </si>
  <si>
    <t>2015 Employee Stock Purchase Plan [Member] | Subsequent Event [Member]</t>
  </si>
  <si>
    <t>Common stock shares issued to participants</t>
  </si>
  <si>
    <t>Stock-based Compensation - Stock-Based Compensation Expense by Award Type (Detail) - USD ($) $ in Thousands</t>
  </si>
  <si>
    <t>Stock Option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8 years 6 months</t>
  </si>
  <si>
    <t>9 years 1 month 6 days</t>
  </si>
  <si>
    <t>Weighted-average Remaining Contractual Life (Years), Exercisable</t>
  </si>
  <si>
    <t>8 years</t>
  </si>
  <si>
    <t>Weighted-average Remaining Contractual Life (Years), Vested and expected to vest</t>
  </si>
  <si>
    <t>Aggregate Intrinsic Value Outstanding</t>
  </si>
  <si>
    <t>Aggregate Intrinsic Value, Exercisable</t>
  </si>
  <si>
    <t>Aggregate Intrinsic Value, Vested and expected to vest</t>
  </si>
  <si>
    <t>Stock-based Compensation - Schedule of Employees Stock Purchase Plan Valuation Assumptions (Detail)</t>
  </si>
  <si>
    <t>Expected volatility</t>
  </si>
  <si>
    <t>68.00%</t>
  </si>
  <si>
    <t>64.00%</t>
  </si>
  <si>
    <t>Expected term (in years)</t>
  </si>
  <si>
    <t>6 years 2 months 12 days</t>
  </si>
  <si>
    <t>6 years 1 month 6 days</t>
  </si>
  <si>
    <t>Risk-free interest rate</t>
  </si>
  <si>
    <t>1.50%</t>
  </si>
  <si>
    <t>1.70%</t>
  </si>
  <si>
    <t>2.00%</t>
  </si>
  <si>
    <t>Expected dividend yield</t>
  </si>
  <si>
    <t>83.00%</t>
  </si>
  <si>
    <t>65.00%</t>
  </si>
  <si>
    <t>9 years 6 months</t>
  </si>
  <si>
    <t>9 years 10 months 24 days</t>
  </si>
  <si>
    <t>2.10%</t>
  </si>
  <si>
    <t>2.40%</t>
  </si>
  <si>
    <t>Stock-based Compensation - Summary of Unvested RSUs Activity Under 2015 Plan (Detail) - Restricted Stock Units [Member] shares in Thousands</t>
  </si>
  <si>
    <t>Dec. 31, 2016$ / sharesshares</t>
  </si>
  <si>
    <t>Shares, Granted | shares</t>
  </si>
  <si>
    <t>Shares Unvested, Ending Balance | shares</t>
  </si>
  <si>
    <t>Weighted-average Grant Date Fair Value, Granted | $ / shares</t>
  </si>
  <si>
    <t>Weighted-average Grant Date Fair Value, Unvested Ending Balance | $ / shares</t>
  </si>
  <si>
    <t>Retirement Plan - Additional Information (Detail) - USD ($) $ in Millions</t>
  </si>
  <si>
    <t>Defined Benefit Plan Disclosure [Line Items]</t>
  </si>
  <si>
    <t>Contribution by company</t>
  </si>
  <si>
    <t>Company's matching contribution, percentage of employee deferrals</t>
  </si>
  <si>
    <t>5.75%</t>
  </si>
  <si>
    <t>Income Taxes - Additional Information (Detail) - USD ($)</t>
  </si>
  <si>
    <t>Income Tax Disclosure [Line Items]</t>
  </si>
  <si>
    <t>Income tax expense (benefit), foreign</t>
  </si>
  <si>
    <t>Federal statutory income tax rate, percent</t>
  </si>
  <si>
    <t>34.00%</t>
  </si>
  <si>
    <t>Increase in valuation allowance</t>
  </si>
  <si>
    <t>Income tax effects of gains on available-for-sale securities recognized in other comprehensive income</t>
  </si>
  <si>
    <t>Research and development and orphan drug tax credit carryforwards</t>
  </si>
  <si>
    <t>Reserve for uncertain tax positions placed against credit carryforwards</t>
  </si>
  <si>
    <t>Reserve for uncertain tax positions placed against qualified expenses</t>
  </si>
  <si>
    <t>Cumulative changes in ownership Interest percentage threshold, subject to annual limitation of NOL and tax credit carryforwards</t>
  </si>
  <si>
    <t>50.00%</t>
  </si>
  <si>
    <t>Ownership interest change period</t>
  </si>
  <si>
    <t>Beginning Tax Year [Member]</t>
  </si>
  <si>
    <t>Tax credit carryforwards, expiration year</t>
  </si>
  <si>
    <t>Domestic Country</t>
  </si>
  <si>
    <t>Operating loss carryforwards</t>
  </si>
  <si>
    <t>Domestic Country | Beginning Tax Year [Member]</t>
  </si>
  <si>
    <t>Operating Loss Carryforwards Expiration Year</t>
  </si>
  <si>
    <t>U. S State Tax Authority [Member]</t>
  </si>
  <si>
    <t>U. S State Tax Authority [Member] | Beginning Tax Year [Member]</t>
  </si>
  <si>
    <t>Income Taxes - Schedule of Reconciliation of Effective Income Tax Expense (Benefit) (Detail) - USD ($) $ in Thousands</t>
  </si>
  <si>
    <t>Federal income tax benefit at statutory rate</t>
  </si>
  <si>
    <t>State income tax benefit, net of federal benefit</t>
  </si>
  <si>
    <t>Change in income tax rates upon conversion to C-corporation</t>
  </si>
  <si>
    <t>Federal deferred tax assets upon conversion to C-corporation</t>
  </si>
  <si>
    <t>Step-up in assets upon conversion to C-corporation</t>
  </si>
  <si>
    <t>Research and development credits</t>
  </si>
  <si>
    <t>Stock-based compensation expense for incentive stock options and employee stock purchase plan</t>
  </si>
  <si>
    <t>Other non-deductible expenses and reconciling items</t>
  </si>
  <si>
    <t>Change in valuation allowance</t>
  </si>
  <si>
    <t>Total income tax expense (benefit)</t>
  </si>
  <si>
    <t>Income Taxes - Components of Net Deferred Tax Assets (Detail) - USD ($) $ in Thousands</t>
  </si>
  <si>
    <t>Deferred tax assets:</t>
  </si>
  <si>
    <t>Net operating loss carryforwards</t>
  </si>
  <si>
    <t>Research and development tax credits</t>
  </si>
  <si>
    <t>Stock-based compensation expense for non-qualified stock options and restricted stock units</t>
  </si>
  <si>
    <t>Unrealized losses on marketable securities</t>
  </si>
  <si>
    <t>Accruals and other</t>
  </si>
  <si>
    <t>Total deferred tax assets before valuation allowance</t>
  </si>
  <si>
    <t>Valuation allowance</t>
  </si>
  <si>
    <t>Total deferred tax assets</t>
  </si>
  <si>
    <t>Deferred tax liabilities:</t>
  </si>
  <si>
    <t>Depreciation</t>
  </si>
  <si>
    <t>Unrealized gains on marketable securities</t>
  </si>
  <si>
    <t>Total deferred tax liabilities</t>
  </si>
  <si>
    <t>Net deferred tax assets</t>
  </si>
  <si>
    <t>Related Party Transactions - Additional Information (Detail) - USD ($)</t>
  </si>
  <si>
    <t>Jan. 31, 2015</t>
  </si>
  <si>
    <t>Aug. 31, 2015</t>
  </si>
  <si>
    <t>May 31, 2015</t>
  </si>
  <si>
    <t>Sep. 30, 2014</t>
  </si>
  <si>
    <t>Apr. 30, 2015</t>
  </si>
  <si>
    <t>Jul. 31, 2014</t>
  </si>
  <si>
    <t>Related Party Transaction [Line Items]</t>
  </si>
  <si>
    <t>Agreement expiry date</t>
  </si>
  <si>
    <t>Dec. 31,
		2014</t>
  </si>
  <si>
    <t>License revenue from license agreements</t>
  </si>
  <si>
    <t>Rent expense</t>
  </si>
  <si>
    <t>The Trustees of the University of Pennsylvania [Member] | Manufacturing of Reagents for Sale [Member]</t>
  </si>
  <si>
    <t>The Trustees of the University of Pennsylvania [Member] | Research and Development Services [Member]</t>
  </si>
  <si>
    <t>Dimension Therapeutics, Inc. [Member]</t>
  </si>
  <si>
    <t>Annual maintenance fees</t>
  </si>
  <si>
    <t>Research and development expense reimbursements earned</t>
  </si>
  <si>
    <t>Net reimbursable costs</t>
  </si>
  <si>
    <t>Extension fee paid by Dimension for extension of option</t>
  </si>
  <si>
    <t>Option fee payable upon exercise</t>
  </si>
  <si>
    <t>Milestone payment received from option and license agreement</t>
  </si>
  <si>
    <t>Amount received for purchase of materials from related party</t>
  </si>
  <si>
    <t>Gain on disposal of the material to related party</t>
  </si>
  <si>
    <t>Dimension Therapeutics, Inc. [Member] | Maximum [Member]</t>
  </si>
  <si>
    <t>Gains related to delivery of purchased material</t>
  </si>
  <si>
    <t>Dimension Therapeutics, Inc. [Member] | Commercial License Agreement [Member]</t>
  </si>
  <si>
    <t>License agreement initiation date</t>
  </si>
  <si>
    <t>Oct. 31,
		2013</t>
  </si>
  <si>
    <t>Dimension Therapeutics, Inc. [Member] | Commercial License Agreement [Member] | Maximum [Member]</t>
  </si>
  <si>
    <t>Penn [Member]</t>
  </si>
  <si>
    <t>Research and development expense to Penn</t>
  </si>
  <si>
    <t>FoxKiser,LLP [Member]</t>
  </si>
  <si>
    <t>Apr. 30,
		2015</t>
  </si>
  <si>
    <t>FoxKiser,LLP [Member] | Promissory Notes [Member]</t>
  </si>
  <si>
    <t>Accounts receivable from related party</t>
  </si>
  <si>
    <t>Estimated market rate</t>
  </si>
  <si>
    <t>15.00%</t>
  </si>
  <si>
    <t>Aggregate discount</t>
  </si>
  <si>
    <t>FoxKiser,LLP [Member] | Second Promissory Notes [Member]</t>
  </si>
  <si>
    <t>FoxKiser,LLP [Member] | Service Agreements [Member]</t>
  </si>
  <si>
    <t>Related party transaction, description</t>
  </si>
  <si>
    <t>The amounts outstanding to FoxKiser under the services agreement in excess of 30 days from their due date accrued interest at 1.5 percent per month, compounding monthly.</t>
  </si>
  <si>
    <t>Accrued interest compounding monthly on amount outstanding</t>
  </si>
  <si>
    <t>FoxKiser,LLP [Member] | Service Agreements [Member] | Series C Preferred Stock [Member]</t>
  </si>
  <si>
    <t>FoxKiser,LLP [Member] | Service Agreements [Member] | Promissory Notes [Member] | Series C Preferred Stock [Member]</t>
  </si>
  <si>
    <t>FoxKiser,LLP [Member] | Service Agreements [Member] | Second Promissory Notes [Member] | Series C Preferred Stock [Member]</t>
  </si>
  <si>
    <t>FoxKiser,LLP [Member] | Service Agreements [Member] | Primary Promissory Notes [Member] | Series C Preferred Stock [Member]</t>
  </si>
  <si>
    <t>FoxKiser,LLP [Member] | Service Agreements [Member] | Research and Development Costs [Member]</t>
  </si>
  <si>
    <t>FoxKiser,LLP [Member] | Service Agreements [Member] | General and Administrative [Member]</t>
  </si>
  <si>
    <t>FoxKiser,LLP [Member] | Maximum [Member]</t>
  </si>
  <si>
    <t>FoxKiser,LLP [Member] | Maximum [Member] | Service Agreements [Member] | Promissory Notes [Member]</t>
  </si>
  <si>
    <t>FoxKiser,LLP [Member] | Maximum [Member] | Service Agreements [Member] | Preferred Stock [Member]</t>
  </si>
  <si>
    <t>Amount owed under service agreement</t>
  </si>
  <si>
    <t>Chief Scientific Advisor [Member]</t>
  </si>
  <si>
    <t>Related party transaction expenses from transactions with related party advisory fees</t>
  </si>
  <si>
    <t>Chief Scientific Advisor [Member] | Maximum [Member]</t>
  </si>
  <si>
    <t>Net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Unvested Restricted Stock Units Outstanding [Member]</t>
  </si>
  <si>
    <t>Stock Options Issued and Outstanding [Member]</t>
  </si>
  <si>
    <t>Debt with Share Settlement Option [Member]</t>
  </si>
  <si>
    <t>Supplemental Disclosures - Schedules of Accrued Expenses and Other Current Liabilities (Detail) - USD ($) $ in Thousands</t>
  </si>
  <si>
    <t>Accrued personnel costs</t>
  </si>
  <si>
    <t>Accrued external research and development expenses</t>
  </si>
  <si>
    <t>Accrued purchases of property and equipment</t>
  </si>
  <si>
    <t>Accrued external general and administrative expenses</t>
  </si>
  <si>
    <t>Accrued sublicense fees and royalties on reagent sales</t>
  </si>
  <si>
    <t>Other accrued expenses and current liabilities</t>
  </si>
  <si>
    <t>Selected Quarterly Financial Information (Unaudited) - Quarterly Financial Information (Detail) - USD ($) $ / shares in Units, $ in Thousands</t>
  </si>
  <si>
    <t>Sep. 30, 2016</t>
  </si>
  <si>
    <t>Mar. 31, 2016</t>
  </si>
  <si>
    <t>Jun. 30, 2015</t>
  </si>
  <si>
    <t>Research and development expense</t>
  </si>
  <si>
    <t>General and administrative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000_);_(&quot;$ &quot;(#,##0.0000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087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26513335</v>
      </c>
    </row>
    <row r="18" spans="1:4">
      <c r="A18" s="4" t="s">
        <v>30</v>
      </c>
      <c r="D18" s="6" t="n">
        <v>1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840000</v>
      </c>
      <c r="C3" s="7" t="n">
        <v>54116000</v>
      </c>
    </row>
    <row r="4" spans="1:3">
      <c r="A4" s="4" t="s">
        <v>35</v>
      </c>
      <c r="B4" s="5" t="n">
        <v>64714000</v>
      </c>
      <c r="C4" s="5" t="n">
        <v>60025000</v>
      </c>
    </row>
    <row r="5" spans="1:3">
      <c r="A5" s="4" t="s">
        <v>36</v>
      </c>
      <c r="B5" s="5" t="n">
        <v>1032000</v>
      </c>
      <c r="C5" s="5" t="n">
        <v>2136000</v>
      </c>
    </row>
    <row r="6" spans="1:3">
      <c r="A6" s="4" t="s">
        <v>37</v>
      </c>
      <c r="B6" s="5" t="n">
        <v>1775000</v>
      </c>
      <c r="C6" s="5" t="n">
        <v>1020000</v>
      </c>
    </row>
    <row r="7" spans="1:3">
      <c r="A7" s="4" t="s">
        <v>38</v>
      </c>
      <c r="B7" s="5" t="n">
        <v>1010000</v>
      </c>
      <c r="C7" s="5" t="n">
        <v>851000</v>
      </c>
    </row>
    <row r="8" spans="1:3">
      <c r="A8" s="4" t="s">
        <v>39</v>
      </c>
      <c r="B8" s="5" t="n">
        <v>93371000</v>
      </c>
      <c r="C8" s="5" t="n">
        <v>118148000</v>
      </c>
    </row>
    <row r="9" spans="1:3">
      <c r="A9" s="4" t="s">
        <v>35</v>
      </c>
      <c r="B9" s="5" t="n">
        <v>69412000</v>
      </c>
      <c r="C9" s="5" t="n">
        <v>102226000</v>
      </c>
    </row>
    <row r="10" spans="1:3">
      <c r="A10" s="4" t="s">
        <v>40</v>
      </c>
      <c r="B10" s="5" t="n">
        <v>9324000</v>
      </c>
      <c r="C10" s="5" t="n">
        <v>538000</v>
      </c>
    </row>
    <row r="11" spans="1:3">
      <c r="A11" s="4" t="s">
        <v>41</v>
      </c>
      <c r="B11" s="5" t="n">
        <v>0</v>
      </c>
      <c r="C11" s="5" t="n">
        <v>300000</v>
      </c>
    </row>
    <row r="12" spans="1:3">
      <c r="A12" s="4" t="s">
        <v>42</v>
      </c>
      <c r="B12" s="5" t="n">
        <v>225000</v>
      </c>
    </row>
    <row r="13" spans="1:3">
      <c r="A13" s="4" t="s">
        <v>43</v>
      </c>
      <c r="B13" s="5" t="n">
        <v>400000</v>
      </c>
      <c r="C13" s="5" t="n">
        <v>168000</v>
      </c>
    </row>
    <row r="14" spans="1:3">
      <c r="A14" s="4" t="s">
        <v>44</v>
      </c>
      <c r="B14" s="5" t="n">
        <v>172732000</v>
      </c>
      <c r="C14" s="5" t="n">
        <v>221380000</v>
      </c>
    </row>
    <row r="15" spans="1:3">
      <c r="A15" s="3" t="s">
        <v>45</v>
      </c>
    </row>
    <row r="16" spans="1:3">
      <c r="A16" s="4" t="s">
        <v>46</v>
      </c>
      <c r="B16" s="5" t="n">
        <v>1543000</v>
      </c>
      <c r="C16" s="5" t="n">
        <v>1014000</v>
      </c>
    </row>
    <row r="17" spans="1:3">
      <c r="A17" s="4" t="s">
        <v>47</v>
      </c>
      <c r="B17" s="5" t="n">
        <v>8126000</v>
      </c>
      <c r="C17" s="5" t="n">
        <v>3198000</v>
      </c>
    </row>
    <row r="18" spans="1:3">
      <c r="A18" s="4" t="s">
        <v>48</v>
      </c>
      <c r="C18" s="5" t="n">
        <v>127000</v>
      </c>
    </row>
    <row r="19" spans="1:3">
      <c r="A19" s="4" t="s">
        <v>49</v>
      </c>
      <c r="B19" s="5" t="n">
        <v>9669000</v>
      </c>
      <c r="C19" s="5" t="n">
        <v>4339000</v>
      </c>
    </row>
    <row r="20" spans="1:3">
      <c r="A20" s="4" t="s">
        <v>50</v>
      </c>
      <c r="B20" s="5" t="n">
        <v>1326000</v>
      </c>
      <c r="C20" s="5" t="n">
        <v>233000</v>
      </c>
    </row>
    <row r="21" spans="1:3">
      <c r="A21" s="4" t="s">
        <v>51</v>
      </c>
      <c r="B21" s="5" t="n">
        <v>10995000</v>
      </c>
      <c r="C21" s="5" t="n">
        <v>4572000</v>
      </c>
    </row>
    <row r="22" spans="1:3">
      <c r="A22" s="4" t="s">
        <v>52</v>
      </c>
      <c r="B22" s="4" t="s">
        <v>53</v>
      </c>
      <c r="C22" s="4" t="s">
        <v>53</v>
      </c>
    </row>
    <row r="23" spans="1:3">
      <c r="A23" s="3" t="s">
        <v>54</v>
      </c>
    </row>
    <row r="24" spans="1:3">
      <c r="A24" s="4" t="s">
        <v>55</v>
      </c>
      <c r="B24" s="4" t="s">
        <v>53</v>
      </c>
      <c r="C24" s="4" t="s">
        <v>53</v>
      </c>
    </row>
    <row r="25" spans="1:3">
      <c r="A25" s="4" t="s">
        <v>56</v>
      </c>
      <c r="B25" s="5" t="n">
        <v>3000</v>
      </c>
      <c r="C25" s="5" t="n">
        <v>3000</v>
      </c>
    </row>
    <row r="26" spans="1:3">
      <c r="A26" s="4" t="s">
        <v>57</v>
      </c>
      <c r="B26" s="5" t="n">
        <v>276354000</v>
      </c>
      <c r="C26" s="5" t="n">
        <v>269144000</v>
      </c>
    </row>
    <row r="27" spans="1:3">
      <c r="A27" s="4" t="s">
        <v>58</v>
      </c>
      <c r="B27" s="5" t="n">
        <v>-33000</v>
      </c>
      <c r="C27" s="5" t="n">
        <v>-719000</v>
      </c>
    </row>
    <row r="28" spans="1:3">
      <c r="A28" s="4" t="s">
        <v>59</v>
      </c>
      <c r="B28" s="5" t="n">
        <v>-114587000</v>
      </c>
      <c r="C28" s="5" t="n">
        <v>-51620000</v>
      </c>
    </row>
    <row r="29" spans="1:3">
      <c r="A29" s="4" t="s">
        <v>60</v>
      </c>
      <c r="B29" s="5" t="n">
        <v>161737000</v>
      </c>
      <c r="C29" s="5" t="n">
        <v>216808000</v>
      </c>
    </row>
    <row r="30" spans="1:3">
      <c r="A30" s="4" t="s">
        <v>61</v>
      </c>
      <c r="B30" s="7" t="n">
        <v>172732000</v>
      </c>
      <c r="C30" s="7" t="n">
        <v>2213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89</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192</v>
      </c>
      <c r="B17" s="4" t="s">
        <v>253</v>
      </c>
    </row>
    <row r="18" spans="1:2">
      <c r="A18" s="4" t="s">
        <v>254</v>
      </c>
      <c r="B18" s="4" t="s">
        <v>255</v>
      </c>
    </row>
    <row r="19" spans="1:2">
      <c r="A19" s="4" t="s">
        <v>256</v>
      </c>
      <c r="B19" s="4" t="s">
        <v>257</v>
      </c>
    </row>
    <row r="20" spans="1:2">
      <c r="A20" s="4" t="s">
        <v>258</v>
      </c>
      <c r="B20" s="4" t="s">
        <v>259</v>
      </c>
    </row>
    <row r="21" spans="1:2">
      <c r="A21" s="4" t="s">
        <v>212</v>
      </c>
      <c r="B21" s="4" t="s">
        <v>260</v>
      </c>
    </row>
    <row r="22" spans="1:2">
      <c r="A22" s="4" t="s">
        <v>218</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row>
    <row r="7" spans="1:2">
      <c r="A7" s="4" t="s">
        <v>284</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v>
      </c>
      <c r="C8" s="5" t="n">
        <v>100000000</v>
      </c>
    </row>
    <row r="9" spans="1:3">
      <c r="A9" s="4" t="s">
        <v>70</v>
      </c>
      <c r="B9" s="5" t="n">
        <v>26477000</v>
      </c>
      <c r="C9" s="5" t="n">
        <v>26313000</v>
      </c>
    </row>
    <row r="10" spans="1:3">
      <c r="A10" s="4" t="s">
        <v>71</v>
      </c>
      <c r="B10" s="5" t="n">
        <v>26477000</v>
      </c>
      <c r="C10" s="5" t="n">
        <v>263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row r="7" spans="1:2">
      <c r="A7" s="4" t="s">
        <v>303</v>
      </c>
    </row>
    <row r="8" spans="1:2">
      <c r="A8" s="4" t="s">
        <v>304</v>
      </c>
      <c r="B8" s="4" t="s">
        <v>305</v>
      </c>
    </row>
    <row r="9" spans="1:2">
      <c r="A9" s="4" t="s">
        <v>306</v>
      </c>
    </row>
    <row r="10" spans="1:2">
      <c r="A10" s="4" t="s">
        <v>307</v>
      </c>
      <c r="B10"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32</v>
      </c>
      <c r="D1" s="2" t="s">
        <v>2</v>
      </c>
    </row>
    <row r="2" spans="1:4">
      <c r="A2" s="3" t="s">
        <v>325</v>
      </c>
    </row>
    <row r="3" spans="1:4">
      <c r="A3" s="4" t="s">
        <v>59</v>
      </c>
      <c r="C3" s="7" t="n">
        <v>-51620</v>
      </c>
      <c r="D3" s="7" t="n">
        <v>-114587</v>
      </c>
    </row>
    <row r="4" spans="1:4">
      <c r="A4" s="4" t="s">
        <v>326</v>
      </c>
      <c r="D4" s="7" t="n">
        <v>159000</v>
      </c>
    </row>
    <row r="5" spans="1:4">
      <c r="A5" s="4" t="s">
        <v>111</v>
      </c>
    </row>
    <row r="6" spans="1:4">
      <c r="A6" s="3" t="s">
        <v>325</v>
      </c>
    </row>
    <row r="7" spans="1:4">
      <c r="A7" s="4" t="s">
        <v>133</v>
      </c>
      <c r="C7" s="5" t="n">
        <v>7245000</v>
      </c>
    </row>
    <row r="8" spans="1:4">
      <c r="A8" s="4" t="s">
        <v>138</v>
      </c>
      <c r="B8" s="5" t="n">
        <v>16298045</v>
      </c>
      <c r="C8" s="5" t="n">
        <v>16298000</v>
      </c>
    </row>
    <row r="9" spans="1:4">
      <c r="A9" s="4" t="s">
        <v>327</v>
      </c>
    </row>
    <row r="10" spans="1:4">
      <c r="A10" s="3" t="s">
        <v>325</v>
      </c>
    </row>
    <row r="11" spans="1:4">
      <c r="A11" s="4" t="s">
        <v>133</v>
      </c>
      <c r="B11" s="5" t="n">
        <v>7245000</v>
      </c>
    </row>
    <row r="12" spans="1:4">
      <c r="A12" s="4" t="s">
        <v>328</v>
      </c>
      <c r="B12" s="7" t="n">
        <v>22</v>
      </c>
    </row>
    <row r="13" spans="1:4">
      <c r="A13" s="4" t="s">
        <v>329</v>
      </c>
    </row>
    <row r="14" spans="1:4">
      <c r="A14" s="3" t="s">
        <v>325</v>
      </c>
    </row>
    <row r="15" spans="1:4">
      <c r="A15" s="4" t="s">
        <v>330</v>
      </c>
      <c r="B15" s="7" t="n">
        <v>145200</v>
      </c>
    </row>
    <row r="16" spans="1:4">
      <c r="A16" s="4" t="s">
        <v>331</v>
      </c>
    </row>
    <row r="17" spans="1:4">
      <c r="A17" s="3" t="s">
        <v>325</v>
      </c>
    </row>
    <row r="18" spans="1:4">
      <c r="A18" s="4" t="s">
        <v>133</v>
      </c>
      <c r="B18" s="5" t="n">
        <v>9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332</v>
      </c>
      <c r="B1" s="2" t="s">
        <v>333</v>
      </c>
      <c r="C1" s="2" t="s">
        <v>334</v>
      </c>
      <c r="D1" s="2" t="s">
        <v>146</v>
      </c>
      <c r="E1" s="2" t="s">
        <v>335</v>
      </c>
    </row>
    <row r="2" spans="1:5">
      <c r="A2" s="3" t="s">
        <v>336</v>
      </c>
    </row>
    <row r="3" spans="1:5">
      <c r="A3" s="4" t="s">
        <v>337</v>
      </c>
      <c r="C3" s="5" t="n">
        <v>1</v>
      </c>
    </row>
    <row r="4" spans="1:5">
      <c r="A4" s="4" t="s">
        <v>338</v>
      </c>
      <c r="C4" s="7" t="n">
        <v>0</v>
      </c>
      <c r="D4" s="7" t="n">
        <v>0</v>
      </c>
    </row>
    <row r="5" spans="1:5">
      <c r="A5" s="4" t="s">
        <v>339</v>
      </c>
      <c r="C5" s="5" t="n">
        <v>0</v>
      </c>
      <c r="D5" s="5" t="n">
        <v>0</v>
      </c>
      <c r="E5" s="7" t="n">
        <v>0</v>
      </c>
    </row>
    <row r="6" spans="1:5">
      <c r="A6" s="4" t="s">
        <v>41</v>
      </c>
      <c r="C6" s="5" t="n">
        <v>0</v>
      </c>
      <c r="D6" s="5" t="n">
        <v>300000</v>
      </c>
    </row>
    <row r="7" spans="1:5">
      <c r="A7" s="4" t="s">
        <v>340</v>
      </c>
      <c r="C7" s="7" t="n">
        <v>0</v>
      </c>
      <c r="D7" s="5" t="n">
        <v>0</v>
      </c>
      <c r="E7" s="7" t="n">
        <v>0</v>
      </c>
    </row>
    <row r="8" spans="1:5">
      <c r="A8" s="4" t="s">
        <v>341</v>
      </c>
      <c r="C8" s="4" t="s">
        <v>342</v>
      </c>
    </row>
    <row r="9" spans="1:5">
      <c r="A9" s="4" t="s">
        <v>343</v>
      </c>
      <c r="C9" s="7" t="n">
        <v>0</v>
      </c>
      <c r="D9" s="5" t="n">
        <v>0</v>
      </c>
    </row>
    <row r="10" spans="1:5">
      <c r="A10" s="4" t="s">
        <v>344</v>
      </c>
      <c r="C10" s="7" t="n">
        <v>0</v>
      </c>
      <c r="D10" s="7" t="n">
        <v>0</v>
      </c>
    </row>
    <row r="11" spans="1:5">
      <c r="A11" s="4" t="s">
        <v>345</v>
      </c>
    </row>
    <row r="12" spans="1:5">
      <c r="A12" s="3" t="s">
        <v>336</v>
      </c>
    </row>
    <row r="13" spans="1:5">
      <c r="A13" s="4" t="s">
        <v>346</v>
      </c>
      <c r="B13" s="10" t="n">
        <v>0.02</v>
      </c>
    </row>
    <row r="14" spans="1:5">
      <c r="A14" s="4" t="s">
        <v>347</v>
      </c>
    </row>
    <row r="15" spans="1:5">
      <c r="A15" s="3" t="s">
        <v>336</v>
      </c>
    </row>
    <row r="16" spans="1:5">
      <c r="A16" s="4" t="s">
        <v>348</v>
      </c>
      <c r="C16" s="4" t="s">
        <v>349</v>
      </c>
      <c r="D16" s="4" t="s">
        <v>350</v>
      </c>
      <c r="E16" s="4" t="s">
        <v>351</v>
      </c>
    </row>
    <row r="17" spans="1:5">
      <c r="A17" s="4" t="s">
        <v>352</v>
      </c>
    </row>
    <row r="18" spans="1:5">
      <c r="A18" s="3" t="s">
        <v>336</v>
      </c>
    </row>
    <row r="19" spans="1:5">
      <c r="A19" s="4" t="s">
        <v>348</v>
      </c>
      <c r="D19" s="4" t="s">
        <v>353</v>
      </c>
      <c r="E19" s="4" t="s">
        <v>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3</v>
      </c>
    </row>
    <row r="3" spans="1:4">
      <c r="A3" s="4" t="s">
        <v>356</v>
      </c>
    </row>
    <row r="4" spans="1:4">
      <c r="A4" s="3" t="s">
        <v>357</v>
      </c>
    </row>
    <row r="5" spans="1:4">
      <c r="A5" s="4" t="s">
        <v>348</v>
      </c>
      <c r="D5" s="4" t="s">
        <v>358</v>
      </c>
    </row>
    <row r="6" spans="1:4">
      <c r="A6" s="4" t="s">
        <v>359</v>
      </c>
    </row>
    <row r="7" spans="1:4">
      <c r="A7" s="3" t="s">
        <v>357</v>
      </c>
    </row>
    <row r="8" spans="1:4">
      <c r="A8" s="4" t="s">
        <v>348</v>
      </c>
      <c r="D8" s="4" t="s">
        <v>360</v>
      </c>
    </row>
    <row r="9" spans="1:4">
      <c r="A9" s="4" t="s">
        <v>361</v>
      </c>
    </row>
    <row r="10" spans="1:4">
      <c r="A10" s="3" t="s">
        <v>357</v>
      </c>
    </row>
    <row r="11" spans="1:4">
      <c r="A11" s="4" t="s">
        <v>348</v>
      </c>
      <c r="C11" s="4" t="s">
        <v>362</v>
      </c>
    </row>
    <row r="12" spans="1:4">
      <c r="A12" s="4" t="s">
        <v>363</v>
      </c>
    </row>
    <row r="13" spans="1:4">
      <c r="A13" s="3" t="s">
        <v>357</v>
      </c>
    </row>
    <row r="14" spans="1:4">
      <c r="A14" s="4" t="s">
        <v>348</v>
      </c>
      <c r="B14" s="4" t="s">
        <v>364</v>
      </c>
    </row>
    <row r="15" spans="1:4">
      <c r="A15" s="4" t="s">
        <v>365</v>
      </c>
    </row>
    <row r="16" spans="1:4">
      <c r="A16" s="3" t="s">
        <v>357</v>
      </c>
    </row>
    <row r="17" spans="1:4">
      <c r="A17" s="4" t="s">
        <v>348</v>
      </c>
      <c r="C17" s="4" t="s">
        <v>366</v>
      </c>
    </row>
    <row r="18" spans="1:4">
      <c r="A18" s="4" t="s">
        <v>367</v>
      </c>
    </row>
    <row r="19" spans="1:4">
      <c r="A19" s="3" t="s">
        <v>357</v>
      </c>
    </row>
    <row r="20" spans="1:4">
      <c r="A20" s="4" t="s">
        <v>348</v>
      </c>
      <c r="C20" s="4" t="s">
        <v>368</v>
      </c>
    </row>
    <row r="21" spans="1:4">
      <c r="A21" s="4" t="s">
        <v>369</v>
      </c>
    </row>
    <row r="22" spans="1:4">
      <c r="A22" s="3" t="s">
        <v>357</v>
      </c>
    </row>
    <row r="23" spans="1:4">
      <c r="A23" s="4" t="s">
        <v>348</v>
      </c>
      <c r="B23" s="4" t="s">
        <v>370</v>
      </c>
    </row>
    <row r="24" spans="1:4">
      <c r="A24" s="4" t="s">
        <v>371</v>
      </c>
    </row>
    <row r="25" spans="1:4">
      <c r="A25" s="3" t="s">
        <v>357</v>
      </c>
    </row>
    <row r="26" spans="1:4">
      <c r="A26" s="4" t="s">
        <v>348</v>
      </c>
      <c r="B26" s="4" t="s">
        <v>372</v>
      </c>
      <c r="C26" s="4" t="s">
        <v>373</v>
      </c>
    </row>
    <row r="27" spans="1:4">
      <c r="A27" s="4" t="s">
        <v>374</v>
      </c>
    </row>
    <row r="28" spans="1:4">
      <c r="A28" s="3" t="s">
        <v>357</v>
      </c>
    </row>
    <row r="29" spans="1:4">
      <c r="A29" s="4" t="s">
        <v>348</v>
      </c>
      <c r="B29" s="4" t="s">
        <v>375</v>
      </c>
    </row>
    <row r="30" spans="1:4">
      <c r="A30" s="4" t="s">
        <v>376</v>
      </c>
    </row>
    <row r="31" spans="1:4">
      <c r="A31" s="3" t="s">
        <v>357</v>
      </c>
    </row>
    <row r="32" spans="1:4">
      <c r="A32" s="4" t="s">
        <v>348</v>
      </c>
      <c r="C32" s="4" t="s">
        <v>377</v>
      </c>
    </row>
    <row r="33" spans="1:4">
      <c r="A33" s="4" t="s">
        <v>378</v>
      </c>
    </row>
    <row r="34" spans="1:4">
      <c r="A34" s="3" t="s">
        <v>357</v>
      </c>
    </row>
    <row r="35" spans="1:4">
      <c r="A35" s="4" t="s">
        <v>348</v>
      </c>
      <c r="C35" s="4" t="s">
        <v>3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4303</v>
      </c>
      <c r="C4" s="7" t="n">
        <v>5025</v>
      </c>
      <c r="D4" s="7" t="n">
        <v>4355</v>
      </c>
    </row>
    <row r="5" spans="1:4">
      <c r="A5" s="4" t="s">
        <v>76</v>
      </c>
      <c r="C5" s="5" t="n">
        <v>2000</v>
      </c>
      <c r="D5" s="5" t="n">
        <v>220</v>
      </c>
    </row>
    <row r="6" spans="1:4">
      <c r="A6" s="4" t="s">
        <v>77</v>
      </c>
      <c r="B6" s="5" t="n">
        <v>213</v>
      </c>
      <c r="C6" s="5" t="n">
        <v>257</v>
      </c>
      <c r="D6" s="5" t="n">
        <v>326</v>
      </c>
    </row>
    <row r="7" spans="1:4">
      <c r="A7" s="4" t="s">
        <v>78</v>
      </c>
      <c r="B7" s="5" t="n">
        <v>73</v>
      </c>
      <c r="C7" s="5" t="n">
        <v>306</v>
      </c>
      <c r="D7" s="5" t="n">
        <v>1219</v>
      </c>
    </row>
    <row r="8" spans="1:4">
      <c r="A8" s="4" t="s">
        <v>79</v>
      </c>
      <c r="B8" s="5" t="n">
        <v>4589</v>
      </c>
      <c r="C8" s="5" t="n">
        <v>7588</v>
      </c>
      <c r="D8" s="5" t="n">
        <v>6120</v>
      </c>
    </row>
    <row r="9" spans="1:4">
      <c r="A9" s="3" t="s">
        <v>80</v>
      </c>
    </row>
    <row r="10" spans="1:4">
      <c r="A10" s="4" t="s">
        <v>81</v>
      </c>
      <c r="B10" s="5" t="n">
        <v>861</v>
      </c>
      <c r="C10" s="5" t="n">
        <v>1405</v>
      </c>
      <c r="D10" s="5" t="n">
        <v>885</v>
      </c>
    </row>
    <row r="11" spans="1:4">
      <c r="A11" s="4" t="s">
        <v>82</v>
      </c>
      <c r="B11" s="5" t="n">
        <v>98</v>
      </c>
      <c r="C11" s="5" t="n">
        <v>98</v>
      </c>
      <c r="D11" s="5" t="n">
        <v>122</v>
      </c>
    </row>
    <row r="12" spans="1:4">
      <c r="A12" s="4" t="s">
        <v>83</v>
      </c>
      <c r="B12" s="5" t="n">
        <v>45482</v>
      </c>
      <c r="C12" s="5" t="n">
        <v>17279</v>
      </c>
      <c r="D12" s="5" t="n">
        <v>4961</v>
      </c>
    </row>
    <row r="13" spans="1:4">
      <c r="A13" s="4" t="s">
        <v>84</v>
      </c>
      <c r="B13" s="5" t="n">
        <v>23590</v>
      </c>
      <c r="C13" s="5" t="n">
        <v>11912</v>
      </c>
      <c r="D13" s="5" t="n">
        <v>3851</v>
      </c>
    </row>
    <row r="14" spans="1:4">
      <c r="A14" s="4" t="s">
        <v>85</v>
      </c>
      <c r="B14" s="5" t="n">
        <v>-102</v>
      </c>
      <c r="C14" s="5" t="n">
        <v>31</v>
      </c>
      <c r="D14" s="5" t="n">
        <v>-17</v>
      </c>
    </row>
    <row r="15" spans="1:4">
      <c r="A15" s="4" t="s">
        <v>86</v>
      </c>
      <c r="B15" s="5" t="n">
        <v>69929</v>
      </c>
      <c r="C15" s="5" t="n">
        <v>30725</v>
      </c>
      <c r="D15" s="5" t="n">
        <v>9802</v>
      </c>
    </row>
    <row r="16" spans="1:4">
      <c r="A16" s="4" t="s">
        <v>87</v>
      </c>
      <c r="B16" s="5" t="n">
        <v>-65340</v>
      </c>
      <c r="C16" s="5" t="n">
        <v>-23137</v>
      </c>
      <c r="D16" s="5" t="n">
        <v>-3682</v>
      </c>
    </row>
    <row r="17" spans="1:4">
      <c r="A17" s="3" t="s">
        <v>88</v>
      </c>
    </row>
    <row r="18" spans="1:4">
      <c r="A18" s="4" t="s">
        <v>89</v>
      </c>
      <c r="B18" s="5" t="n">
        <v>1938</v>
      </c>
      <c r="C18" s="5" t="n">
        <v>346</v>
      </c>
    </row>
    <row r="19" spans="1:4">
      <c r="A19" s="4" t="s">
        <v>90</v>
      </c>
      <c r="C19" s="5" t="n">
        <v>-20</v>
      </c>
      <c r="D19" s="5" t="n">
        <v>-321</v>
      </c>
    </row>
    <row r="20" spans="1:4">
      <c r="A20" s="4" t="s">
        <v>91</v>
      </c>
      <c r="B20" s="5" t="n">
        <v>1938</v>
      </c>
      <c r="C20" s="5" t="n">
        <v>326</v>
      </c>
      <c r="D20" s="5" t="n">
        <v>-321</v>
      </c>
    </row>
    <row r="21" spans="1:4">
      <c r="A21" s="4" t="s">
        <v>92</v>
      </c>
      <c r="B21" s="5" t="n">
        <v>-63402</v>
      </c>
      <c r="C21" s="5" t="n">
        <v>-22811</v>
      </c>
      <c r="D21" s="5" t="n">
        <v>-4003</v>
      </c>
    </row>
    <row r="22" spans="1:4">
      <c r="A22" s="4" t="s">
        <v>93</v>
      </c>
      <c r="B22" s="5" t="n">
        <v>435</v>
      </c>
      <c r="C22" s="5" t="n">
        <v>0</v>
      </c>
      <c r="D22" s="5" t="n">
        <v>0</v>
      </c>
    </row>
    <row r="23" spans="1:4">
      <c r="A23" s="4" t="s">
        <v>94</v>
      </c>
      <c r="B23" s="5" t="n">
        <v>-62967</v>
      </c>
      <c r="C23" s="5" t="n">
        <v>-22811</v>
      </c>
      <c r="D23" s="5" t="n">
        <v>-4003</v>
      </c>
    </row>
    <row r="24" spans="1:4">
      <c r="A24" s="3" t="s">
        <v>95</v>
      </c>
    </row>
    <row r="25" spans="1:4">
      <c r="A25" s="4" t="s">
        <v>96</v>
      </c>
      <c r="B25" s="5" t="n">
        <v>686</v>
      </c>
      <c r="C25" s="5" t="n">
        <v>-719</v>
      </c>
    </row>
    <row r="26" spans="1:4">
      <c r="A26" s="4" t="s">
        <v>97</v>
      </c>
      <c r="B26" s="5" t="n">
        <v>686</v>
      </c>
      <c r="C26" s="5" t="n">
        <v>-719</v>
      </c>
    </row>
    <row r="27" spans="1:4">
      <c r="A27" s="4" t="s">
        <v>98</v>
      </c>
      <c r="B27" s="5" t="n">
        <v>-62281</v>
      </c>
      <c r="C27" s="5" t="n">
        <v>-23530</v>
      </c>
      <c r="D27" s="5" t="n">
        <v>-4003</v>
      </c>
    </row>
    <row r="28" spans="1:4">
      <c r="A28" s="3" t="s">
        <v>99</v>
      </c>
    </row>
    <row r="29" spans="1:4">
      <c r="A29" s="4" t="s">
        <v>94</v>
      </c>
      <c r="B29" s="5" t="n">
        <v>-62967</v>
      </c>
      <c r="C29" s="5" t="n">
        <v>-22811</v>
      </c>
      <c r="D29" s="5" t="n">
        <v>-4003</v>
      </c>
    </row>
    <row r="30" spans="1:4">
      <c r="A30" s="4" t="s">
        <v>100</v>
      </c>
      <c r="C30" s="5" t="n">
        <v>-1747</v>
      </c>
      <c r="D30" s="5" t="n">
        <v>-815</v>
      </c>
    </row>
    <row r="31" spans="1:4">
      <c r="A31" s="4" t="s">
        <v>101</v>
      </c>
      <c r="C31" s="5" t="n">
        <v>759</v>
      </c>
    </row>
    <row r="32" spans="1:4">
      <c r="A32" s="4" t="s">
        <v>102</v>
      </c>
      <c r="B32" s="7" t="n">
        <v>-62967</v>
      </c>
      <c r="C32" s="7" t="n">
        <v>-23799</v>
      </c>
      <c r="D32" s="7" t="n">
        <v>-4818</v>
      </c>
    </row>
    <row r="33" spans="1:4">
      <c r="A33" s="4" t="s">
        <v>103</v>
      </c>
      <c r="B33" s="9" t="n">
        <v>-2.38</v>
      </c>
      <c r="C33" s="9" t="n">
        <v>-2.59</v>
      </c>
      <c r="D33" s="9" t="n">
        <v>-1.82</v>
      </c>
    </row>
    <row r="34" spans="1:4">
      <c r="A34" s="4" t="s">
        <v>104</v>
      </c>
      <c r="B34" s="5" t="n">
        <v>26409</v>
      </c>
      <c r="C34" s="5" t="n">
        <v>9173</v>
      </c>
      <c r="D34" s="5" t="n">
        <v>2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5</v>
      </c>
    </row>
    <row r="12" spans="1:2">
      <c r="A12" s="4" t="s">
        <v>387</v>
      </c>
    </row>
    <row r="13" spans="1:2">
      <c r="A13" s="3" t="s">
        <v>381</v>
      </c>
    </row>
    <row r="14" spans="1:2">
      <c r="A14" s="4" t="s">
        <v>382</v>
      </c>
      <c r="B1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7" t="n">
        <v>133724</v>
      </c>
      <c r="C3" s="7" t="n">
        <v>162970</v>
      </c>
    </row>
    <row r="4" spans="1:3">
      <c r="A4" s="4" t="s">
        <v>392</v>
      </c>
      <c r="B4" s="5" t="n">
        <v>700</v>
      </c>
      <c r="C4" s="5" t="n">
        <v>40</v>
      </c>
    </row>
    <row r="5" spans="1:3">
      <c r="A5" s="4" t="s">
        <v>393</v>
      </c>
      <c r="B5" s="5" t="n">
        <v>-298</v>
      </c>
      <c r="C5" s="5" t="n">
        <v>-759</v>
      </c>
    </row>
    <row r="6" spans="1:3">
      <c r="A6" s="4" t="s">
        <v>394</v>
      </c>
      <c r="B6" s="5" t="n">
        <v>134126</v>
      </c>
      <c r="C6" s="5" t="n">
        <v>162251</v>
      </c>
    </row>
    <row r="7" spans="1:3">
      <c r="A7" s="4" t="s">
        <v>395</v>
      </c>
    </row>
    <row r="8" spans="1:3">
      <c r="A8" s="3" t="s">
        <v>390</v>
      </c>
    </row>
    <row r="9" spans="1:3">
      <c r="A9" s="4" t="s">
        <v>391</v>
      </c>
      <c r="B9" s="5" t="n">
        <v>300</v>
      </c>
      <c r="C9" s="5" t="n">
        <v>3</v>
      </c>
    </row>
    <row r="10" spans="1:3">
      <c r="A10" s="4" t="s">
        <v>392</v>
      </c>
      <c r="B10" s="5" t="n">
        <v>618</v>
      </c>
      <c r="C10" s="5" t="n">
        <v>36</v>
      </c>
    </row>
    <row r="11" spans="1:3">
      <c r="A11" s="4" t="s">
        <v>394</v>
      </c>
      <c r="B11" s="5" t="n">
        <v>918</v>
      </c>
      <c r="C11" s="5" t="n">
        <v>39</v>
      </c>
    </row>
    <row r="12" spans="1:3">
      <c r="A12" s="4" t="s">
        <v>396</v>
      </c>
    </row>
    <row r="13" spans="1:3">
      <c r="A13" s="3" t="s">
        <v>390</v>
      </c>
    </row>
    <row r="14" spans="1:3">
      <c r="A14" s="4" t="s">
        <v>391</v>
      </c>
      <c r="B14" s="5" t="n">
        <v>133424</v>
      </c>
      <c r="C14" s="5" t="n">
        <v>157977</v>
      </c>
    </row>
    <row r="15" spans="1:3">
      <c r="A15" s="4" t="s">
        <v>392</v>
      </c>
      <c r="B15" s="5" t="n">
        <v>82</v>
      </c>
      <c r="C15" s="5" t="n">
        <v>4</v>
      </c>
    </row>
    <row r="16" spans="1:3">
      <c r="A16" s="4" t="s">
        <v>393</v>
      </c>
      <c r="B16" s="5" t="n">
        <v>-298</v>
      </c>
      <c r="C16" s="5" t="n">
        <v>-759</v>
      </c>
    </row>
    <row r="17" spans="1:3">
      <c r="A17" s="4" t="s">
        <v>394</v>
      </c>
      <c r="B17" s="7" t="n">
        <v>133208</v>
      </c>
      <c r="C17" s="5" t="n">
        <v>157222</v>
      </c>
    </row>
    <row r="18" spans="1:3">
      <c r="A18" s="4" t="s">
        <v>397</v>
      </c>
    </row>
    <row r="19" spans="1:3">
      <c r="A19" s="3" t="s">
        <v>390</v>
      </c>
    </row>
    <row r="20" spans="1:3">
      <c r="A20" s="4" t="s">
        <v>391</v>
      </c>
      <c r="C20" s="5" t="n">
        <v>4990</v>
      </c>
    </row>
    <row r="21" spans="1:3">
      <c r="A21" s="4" t="s">
        <v>394</v>
      </c>
      <c r="C21" s="7" t="n">
        <v>49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8</v>
      </c>
      <c r="B1" s="2" t="s">
        <v>1</v>
      </c>
    </row>
    <row r="2" spans="1:4">
      <c r="B2" s="2" t="s">
        <v>399</v>
      </c>
      <c r="C2" s="2" t="s">
        <v>146</v>
      </c>
      <c r="D2" s="2" t="s">
        <v>335</v>
      </c>
    </row>
    <row r="3" spans="1:4">
      <c r="A3" s="3" t="s">
        <v>390</v>
      </c>
    </row>
    <row r="4" spans="1:4">
      <c r="A4" s="4" t="s">
        <v>400</v>
      </c>
      <c r="B4" s="7" t="n">
        <v>686000</v>
      </c>
      <c r="C4" s="7" t="n">
        <v>-719000</v>
      </c>
    </row>
    <row r="5" spans="1:4">
      <c r="A5" s="4" t="s">
        <v>401</v>
      </c>
      <c r="B5" s="5" t="n">
        <v>0</v>
      </c>
      <c r="C5" s="5" t="n">
        <v>0</v>
      </c>
    </row>
    <row r="6" spans="1:4">
      <c r="A6" s="4" t="s">
        <v>402</v>
      </c>
      <c r="B6" s="5" t="n">
        <v>1100000</v>
      </c>
      <c r="C6" s="5" t="n">
        <v>-700</v>
      </c>
      <c r="D6" s="7" t="n">
        <v>0</v>
      </c>
    </row>
    <row r="7" spans="1:4">
      <c r="A7" s="4" t="s">
        <v>107</v>
      </c>
      <c r="B7" s="5" t="n">
        <v>435000</v>
      </c>
      <c r="C7" s="5" t="n">
        <v>0</v>
      </c>
      <c r="D7" s="5" t="n">
        <v>0</v>
      </c>
    </row>
    <row r="8" spans="1:4">
      <c r="A8" s="4" t="s">
        <v>403</v>
      </c>
      <c r="B8" s="5" t="n">
        <v>102500000</v>
      </c>
      <c r="C8" s="5" t="n">
        <v>155500000</v>
      </c>
    </row>
    <row r="9" spans="1:4">
      <c r="A9" s="4" t="s">
        <v>404</v>
      </c>
      <c r="B9" s="7" t="n">
        <v>0</v>
      </c>
      <c r="C9" s="5" t="n">
        <v>0</v>
      </c>
    </row>
    <row r="10" spans="1:4">
      <c r="A10" s="4" t="s">
        <v>405</v>
      </c>
      <c r="B10" s="5" t="n">
        <v>34</v>
      </c>
    </row>
    <row r="11" spans="1:4">
      <c r="A11" s="4" t="s">
        <v>395</v>
      </c>
    </row>
    <row r="12" spans="1:4">
      <c r="A12" s="3" t="s">
        <v>390</v>
      </c>
    </row>
    <row r="13" spans="1:4">
      <c r="A13" s="4" t="s">
        <v>400</v>
      </c>
      <c r="B13" s="7" t="n">
        <v>635000</v>
      </c>
    </row>
    <row r="14" spans="1:4">
      <c r="A14" s="4" t="s">
        <v>406</v>
      </c>
    </row>
    <row r="15" spans="1:4">
      <c r="A15" s="3" t="s">
        <v>390</v>
      </c>
    </row>
    <row r="16" spans="1:4">
      <c r="A16" s="4" t="s">
        <v>407</v>
      </c>
      <c r="C16" s="7" t="n">
        <v>0</v>
      </c>
      <c r="D16" s="7" t="n">
        <v>0</v>
      </c>
    </row>
    <row r="17" spans="1:4">
      <c r="A17" s="4" t="s">
        <v>408</v>
      </c>
    </row>
    <row r="18" spans="1:4">
      <c r="A18" s="3" t="s">
        <v>390</v>
      </c>
    </row>
    <row r="19" spans="1:4">
      <c r="A19" s="4" t="s">
        <v>407</v>
      </c>
      <c r="B19" s="7" t="n">
        <v>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7" t="n">
        <v>134126</v>
      </c>
      <c r="C3" s="7" t="n">
        <v>162251</v>
      </c>
    </row>
    <row r="4" spans="1:3">
      <c r="A4" s="4" t="s">
        <v>412</v>
      </c>
      <c r="B4" s="5" t="n">
        <v>158966</v>
      </c>
      <c r="C4" s="5" t="n">
        <v>216355</v>
      </c>
    </row>
    <row r="5" spans="1:3">
      <c r="A5" s="4" t="s">
        <v>395</v>
      </c>
    </row>
    <row r="6" spans="1:3">
      <c r="A6" s="3" t="s">
        <v>410</v>
      </c>
    </row>
    <row r="7" spans="1:3">
      <c r="A7" s="4" t="s">
        <v>411</v>
      </c>
      <c r="B7" s="5" t="n">
        <v>918</v>
      </c>
      <c r="C7" s="5" t="n">
        <v>39</v>
      </c>
    </row>
    <row r="8" spans="1:3">
      <c r="A8" s="4" t="s">
        <v>396</v>
      </c>
    </row>
    <row r="9" spans="1:3">
      <c r="A9" s="3" t="s">
        <v>410</v>
      </c>
    </row>
    <row r="10" spans="1:3">
      <c r="A10" s="4" t="s">
        <v>411</v>
      </c>
      <c r="B10" s="5" t="n">
        <v>133208</v>
      </c>
      <c r="C10" s="5" t="n">
        <v>157222</v>
      </c>
    </row>
    <row r="11" spans="1:3">
      <c r="A11" s="4" t="s">
        <v>397</v>
      </c>
    </row>
    <row r="12" spans="1:3">
      <c r="A12" s="3" t="s">
        <v>410</v>
      </c>
    </row>
    <row r="13" spans="1:3">
      <c r="A13" s="4" t="s">
        <v>411</v>
      </c>
      <c r="C13" s="5" t="n">
        <v>4990</v>
      </c>
    </row>
    <row r="14" spans="1:3">
      <c r="A14" s="4" t="s">
        <v>413</v>
      </c>
    </row>
    <row r="15" spans="1:3">
      <c r="A15" s="3" t="s">
        <v>410</v>
      </c>
    </row>
    <row r="16" spans="1:3">
      <c r="A16" s="4" t="s">
        <v>414</v>
      </c>
      <c r="B16" s="5" t="n">
        <v>24840</v>
      </c>
      <c r="C16" s="5" t="n">
        <v>54104</v>
      </c>
    </row>
    <row r="17" spans="1:3">
      <c r="A17" s="4" t="s">
        <v>415</v>
      </c>
    </row>
    <row r="18" spans="1:3">
      <c r="A18" s="3" t="s">
        <v>410</v>
      </c>
    </row>
    <row r="19" spans="1:3">
      <c r="A19" s="4" t="s">
        <v>412</v>
      </c>
      <c r="B19" s="5" t="n">
        <v>918</v>
      </c>
      <c r="C19" s="5" t="n">
        <v>39</v>
      </c>
    </row>
    <row r="20" spans="1:3">
      <c r="A20" s="4" t="s">
        <v>416</v>
      </c>
    </row>
    <row r="21" spans="1:3">
      <c r="A21" s="3" t="s">
        <v>410</v>
      </c>
    </row>
    <row r="22" spans="1:3">
      <c r="A22" s="4" t="s">
        <v>411</v>
      </c>
      <c r="B22" s="5" t="n">
        <v>918</v>
      </c>
      <c r="C22" s="5" t="n">
        <v>39</v>
      </c>
    </row>
    <row r="23" spans="1:3">
      <c r="A23" s="4" t="s">
        <v>417</v>
      </c>
    </row>
    <row r="24" spans="1:3">
      <c r="A24" s="3" t="s">
        <v>410</v>
      </c>
    </row>
    <row r="25" spans="1:3">
      <c r="A25" s="4" t="s">
        <v>412</v>
      </c>
      <c r="B25" s="5" t="n">
        <v>158048</v>
      </c>
      <c r="C25" s="5" t="n">
        <v>216316</v>
      </c>
    </row>
    <row r="26" spans="1:3">
      <c r="A26" s="4" t="s">
        <v>418</v>
      </c>
    </row>
    <row r="27" spans="1:3">
      <c r="A27" s="3" t="s">
        <v>410</v>
      </c>
    </row>
    <row r="28" spans="1:3">
      <c r="A28" s="4" t="s">
        <v>411</v>
      </c>
      <c r="B28" s="5" t="n">
        <v>133208</v>
      </c>
      <c r="C28" s="5" t="n">
        <v>157222</v>
      </c>
    </row>
    <row r="29" spans="1:3">
      <c r="A29" s="4" t="s">
        <v>419</v>
      </c>
    </row>
    <row r="30" spans="1:3">
      <c r="A30" s="3" t="s">
        <v>410</v>
      </c>
    </row>
    <row r="31" spans="1:3">
      <c r="A31" s="4" t="s">
        <v>411</v>
      </c>
      <c r="C31" s="5" t="n">
        <v>4990</v>
      </c>
    </row>
    <row r="32" spans="1:3">
      <c r="A32" s="4" t="s">
        <v>420</v>
      </c>
    </row>
    <row r="33" spans="1:3">
      <c r="A33" s="3" t="s">
        <v>410</v>
      </c>
    </row>
    <row r="34" spans="1:3">
      <c r="A34" s="4" t="s">
        <v>414</v>
      </c>
      <c r="B34" s="7" t="n">
        <v>24840</v>
      </c>
      <c r="C34" s="7" t="n">
        <v>541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93</v>
      </c>
    </row>
    <row r="3" spans="1:3">
      <c r="A3" s="4" t="s">
        <v>422</v>
      </c>
      <c r="B3" s="7" t="n">
        <v>0</v>
      </c>
      <c r="C3" s="7" t="n">
        <v>0</v>
      </c>
    </row>
    <row r="4" spans="1:3">
      <c r="A4" s="4" t="s">
        <v>423</v>
      </c>
      <c r="B4" s="7" t="n">
        <v>0</v>
      </c>
      <c r="C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381</v>
      </c>
    </row>
    <row r="3" spans="1:3">
      <c r="A3" s="4" t="s">
        <v>425</v>
      </c>
      <c r="B3" s="7" t="n">
        <v>9948</v>
      </c>
      <c r="C3" s="7" t="n">
        <v>618</v>
      </c>
    </row>
    <row r="4" spans="1:3">
      <c r="A4" s="4" t="s">
        <v>426</v>
      </c>
      <c r="B4" s="5" t="n">
        <v>-624</v>
      </c>
      <c r="C4" s="5" t="n">
        <v>-80</v>
      </c>
    </row>
    <row r="5" spans="1:3">
      <c r="A5" s="4" t="s">
        <v>40</v>
      </c>
      <c r="B5" s="5" t="n">
        <v>9324</v>
      </c>
      <c r="C5" s="5" t="n">
        <v>538</v>
      </c>
    </row>
    <row r="6" spans="1:3">
      <c r="A6" s="4" t="s">
        <v>380</v>
      </c>
    </row>
    <row r="7" spans="1:3">
      <c r="A7" s="3" t="s">
        <v>381</v>
      </c>
    </row>
    <row r="8" spans="1:3">
      <c r="A8" s="4" t="s">
        <v>425</v>
      </c>
      <c r="B8" s="5" t="n">
        <v>1038</v>
      </c>
      <c r="C8" s="5" t="n">
        <v>458</v>
      </c>
    </row>
    <row r="9" spans="1:3">
      <c r="A9" s="4" t="s">
        <v>384</v>
      </c>
    </row>
    <row r="10" spans="1:3">
      <c r="A10" s="3" t="s">
        <v>381</v>
      </c>
    </row>
    <row r="11" spans="1:3">
      <c r="A11" s="4" t="s">
        <v>425</v>
      </c>
      <c r="B11" s="5" t="n">
        <v>2780</v>
      </c>
    </row>
    <row r="12" spans="1:3">
      <c r="A12" s="4" t="s">
        <v>386</v>
      </c>
    </row>
    <row r="13" spans="1:3">
      <c r="A13" s="3" t="s">
        <v>381</v>
      </c>
    </row>
    <row r="14" spans="1:3">
      <c r="A14" s="4" t="s">
        <v>425</v>
      </c>
      <c r="B14" s="5" t="n">
        <v>1213</v>
      </c>
      <c r="C14" s="5" t="n">
        <v>105</v>
      </c>
    </row>
    <row r="15" spans="1:3">
      <c r="A15" s="4" t="s">
        <v>387</v>
      </c>
    </row>
    <row r="16" spans="1:3">
      <c r="A16" s="3" t="s">
        <v>381</v>
      </c>
    </row>
    <row r="17" spans="1:3">
      <c r="A17" s="4" t="s">
        <v>425</v>
      </c>
      <c r="B17" s="7" t="n">
        <v>4917</v>
      </c>
      <c r="C17" s="7"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7</v>
      </c>
      <c r="B1" s="2" t="s">
        <v>1</v>
      </c>
    </row>
    <row r="2" spans="1:4">
      <c r="B2" s="2" t="s">
        <v>2</v>
      </c>
      <c r="C2" s="2" t="s">
        <v>32</v>
      </c>
      <c r="D2" s="2" t="s">
        <v>73</v>
      </c>
    </row>
    <row r="3" spans="1:4">
      <c r="A3" s="3" t="s">
        <v>381</v>
      </c>
    </row>
    <row r="4" spans="1:4">
      <c r="A4" s="4" t="s">
        <v>428</v>
      </c>
      <c r="B4" s="7" t="n">
        <v>9324000</v>
      </c>
      <c r="C4" s="7" t="n">
        <v>538000</v>
      </c>
    </row>
    <row r="5" spans="1:4">
      <c r="A5" s="4" t="s">
        <v>429</v>
      </c>
      <c r="B5" s="5" t="n">
        <v>544000</v>
      </c>
      <c r="C5" s="7" t="n">
        <v>80000</v>
      </c>
      <c r="D5" s="7" t="n">
        <v>0</v>
      </c>
    </row>
    <row r="6" spans="1:4">
      <c r="A6" s="4" t="s">
        <v>430</v>
      </c>
    </row>
    <row r="7" spans="1:4">
      <c r="A7" s="3" t="s">
        <v>381</v>
      </c>
    </row>
    <row r="8" spans="1:4">
      <c r="A8" s="4" t="s">
        <v>428</v>
      </c>
      <c r="B8" s="7" t="n">
        <v>4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69"/>
    <col customWidth="1" max="12" min="12" width="21"/>
    <col customWidth="1" max="13" min="13" width="21"/>
  </cols>
  <sheetData>
    <row r="1" spans="1:13">
      <c r="A1" s="1" t="s">
        <v>431</v>
      </c>
      <c r="B1" s="2" t="s">
        <v>432</v>
      </c>
      <c r="J1" s="2" t="s">
        <v>433</v>
      </c>
      <c r="K1" s="2" t="s">
        <v>1</v>
      </c>
    </row>
    <row r="2" spans="1:13">
      <c r="B2" s="2" t="s">
        <v>434</v>
      </c>
      <c r="C2" s="2" t="s">
        <v>435</v>
      </c>
      <c r="D2" s="2" t="s">
        <v>436</v>
      </c>
      <c r="E2" s="2" t="s">
        <v>437</v>
      </c>
      <c r="F2" s="2" t="s">
        <v>438</v>
      </c>
      <c r="G2" s="2" t="s">
        <v>439</v>
      </c>
      <c r="H2" s="2" t="s">
        <v>440</v>
      </c>
      <c r="I2" s="2" t="s">
        <v>441</v>
      </c>
      <c r="J2" s="2" t="s">
        <v>438</v>
      </c>
      <c r="K2" s="2" t="s">
        <v>442</v>
      </c>
      <c r="L2" s="2" t="s">
        <v>146</v>
      </c>
      <c r="M2" s="2" t="s">
        <v>335</v>
      </c>
    </row>
    <row r="3" spans="1:13">
      <c r="A3" s="3" t="s">
        <v>443</v>
      </c>
    </row>
    <row r="4" spans="1:13">
      <c r="A4" s="4" t="s">
        <v>444</v>
      </c>
      <c r="F4" s="7" t="n">
        <v>300000</v>
      </c>
    </row>
    <row r="5" spans="1:13">
      <c r="A5" s="4" t="s">
        <v>445</v>
      </c>
      <c r="K5" s="7" t="n">
        <v>225000</v>
      </c>
    </row>
    <row r="6" spans="1:13">
      <c r="A6" s="4" t="s">
        <v>446</v>
      </c>
      <c r="K6" s="5" t="n">
        <v>1800000</v>
      </c>
      <c r="L6" s="7" t="n">
        <v>400000</v>
      </c>
    </row>
    <row r="7" spans="1:13">
      <c r="A7" s="4" t="s">
        <v>447</v>
      </c>
      <c r="K7" s="5" t="n">
        <v>0</v>
      </c>
    </row>
    <row r="8" spans="1:13">
      <c r="A8" s="4" t="s">
        <v>448</v>
      </c>
      <c r="K8" s="7" t="n">
        <v>0</v>
      </c>
      <c r="L8" s="5" t="n">
        <v>0</v>
      </c>
    </row>
    <row r="9" spans="1:13">
      <c r="A9" s="4" t="s">
        <v>283</v>
      </c>
    </row>
    <row r="10" spans="1:13">
      <c r="A10" s="3" t="s">
        <v>443</v>
      </c>
    </row>
    <row r="11" spans="1:13">
      <c r="A11" s="4" t="s">
        <v>449</v>
      </c>
      <c r="K11" s="4" t="s">
        <v>450</v>
      </c>
    </row>
    <row r="12" spans="1:13">
      <c r="A12" s="4" t="s">
        <v>451</v>
      </c>
      <c r="K12" s="7" t="n">
        <v>200000</v>
      </c>
      <c r="L12" s="5" t="n">
        <v>400000</v>
      </c>
    </row>
    <row r="13" spans="1:13">
      <c r="A13" s="4" t="s">
        <v>452</v>
      </c>
    </row>
    <row r="14" spans="1:13">
      <c r="A14" s="3" t="s">
        <v>443</v>
      </c>
    </row>
    <row r="15" spans="1:13">
      <c r="A15" s="4" t="s">
        <v>453</v>
      </c>
      <c r="K15" s="5" t="n">
        <v>574000</v>
      </c>
      <c r="L15" s="5" t="n">
        <v>866000</v>
      </c>
      <c r="M15" s="7" t="n">
        <v>716000</v>
      </c>
    </row>
    <row r="16" spans="1:13">
      <c r="A16" s="4" t="s">
        <v>454</v>
      </c>
    </row>
    <row r="17" spans="1:13">
      <c r="A17" s="3" t="s">
        <v>443</v>
      </c>
    </row>
    <row r="18" spans="1:13">
      <c r="A18" s="4" t="s">
        <v>453</v>
      </c>
      <c r="J18" s="7" t="n">
        <v>400000</v>
      </c>
      <c r="K18" s="5" t="n">
        <v>430000</v>
      </c>
      <c r="L18" s="5" t="n">
        <v>703000</v>
      </c>
      <c r="M18" s="5" t="n">
        <v>443000</v>
      </c>
    </row>
    <row r="19" spans="1:13">
      <c r="A19" s="4" t="s">
        <v>455</v>
      </c>
    </row>
    <row r="20" spans="1:13">
      <c r="A20" s="3" t="s">
        <v>443</v>
      </c>
    </row>
    <row r="21" spans="1:13">
      <c r="A21" s="4" t="s">
        <v>453</v>
      </c>
      <c r="J21" s="5" t="n">
        <v>400000</v>
      </c>
      <c r="K21" s="5" t="n">
        <v>11000</v>
      </c>
      <c r="L21" s="5" t="n">
        <v>9000</v>
      </c>
      <c r="M21" s="5" t="n">
        <v>17000</v>
      </c>
    </row>
    <row r="22" spans="1:13">
      <c r="A22" s="4" t="s">
        <v>456</v>
      </c>
    </row>
    <row r="23" spans="1:13">
      <c r="A23" s="3" t="s">
        <v>443</v>
      </c>
    </row>
    <row r="24" spans="1:13">
      <c r="A24" s="4" t="s">
        <v>453</v>
      </c>
      <c r="J24" s="5" t="n">
        <v>400000</v>
      </c>
      <c r="K24" s="5" t="n">
        <v>133000</v>
      </c>
      <c r="L24" s="5" t="n">
        <v>154000</v>
      </c>
      <c r="M24" s="5" t="n">
        <v>256000</v>
      </c>
    </row>
    <row r="25" spans="1:13">
      <c r="A25" s="4" t="s">
        <v>286</v>
      </c>
    </row>
    <row r="26" spans="1:13">
      <c r="A26" s="3" t="s">
        <v>443</v>
      </c>
    </row>
    <row r="27" spans="1:13">
      <c r="A27" s="4" t="s">
        <v>449</v>
      </c>
      <c r="I27" s="4" t="s">
        <v>457</v>
      </c>
    </row>
    <row r="28" spans="1:13">
      <c r="A28" s="4" t="s">
        <v>451</v>
      </c>
      <c r="K28" s="5" t="n">
        <v>400000</v>
      </c>
      <c r="L28" s="5" t="n">
        <v>500000</v>
      </c>
    </row>
    <row r="29" spans="1:13">
      <c r="A29" s="4" t="s">
        <v>453</v>
      </c>
      <c r="K29" s="7" t="n">
        <v>1034000</v>
      </c>
      <c r="L29" s="5" t="n">
        <v>1281000</v>
      </c>
      <c r="M29" s="5" t="n">
        <v>885000</v>
      </c>
    </row>
    <row r="30" spans="1:13">
      <c r="A30" s="4" t="s">
        <v>458</v>
      </c>
      <c r="K30" s="5" t="n">
        <v>0</v>
      </c>
    </row>
    <row r="31" spans="1:13">
      <c r="A31" s="4" t="s">
        <v>459</v>
      </c>
      <c r="I31" s="7" t="n">
        <v>1500000</v>
      </c>
      <c r="K31" s="7" t="n">
        <v>0</v>
      </c>
    </row>
    <row r="32" spans="1:13">
      <c r="A32" s="4" t="s">
        <v>460</v>
      </c>
    </row>
    <row r="33" spans="1:13">
      <c r="A33" s="3" t="s">
        <v>443</v>
      </c>
    </row>
    <row r="34" spans="1:13">
      <c r="A34" s="4" t="s">
        <v>453</v>
      </c>
      <c r="J34" s="5" t="n">
        <v>700000</v>
      </c>
      <c r="K34" s="5" t="n">
        <v>430000</v>
      </c>
      <c r="L34" s="5" t="n">
        <v>703000</v>
      </c>
      <c r="M34" s="5" t="n">
        <v>443000</v>
      </c>
    </row>
    <row r="35" spans="1:13">
      <c r="A35" s="4" t="s">
        <v>461</v>
      </c>
    </row>
    <row r="36" spans="1:13">
      <c r="A36" s="3" t="s">
        <v>443</v>
      </c>
    </row>
    <row r="37" spans="1:13">
      <c r="A37" s="4" t="s">
        <v>453</v>
      </c>
      <c r="J37" s="5" t="n">
        <v>700000</v>
      </c>
      <c r="K37" s="5" t="n">
        <v>7000</v>
      </c>
      <c r="L37" s="5" t="n">
        <v>5000</v>
      </c>
      <c r="M37" s="5" t="n">
        <v>10000</v>
      </c>
    </row>
    <row r="38" spans="1:13">
      <c r="A38" s="4" t="s">
        <v>462</v>
      </c>
    </row>
    <row r="39" spans="1:13">
      <c r="A39" s="3" t="s">
        <v>443</v>
      </c>
    </row>
    <row r="40" spans="1:13">
      <c r="A40" s="4" t="s">
        <v>453</v>
      </c>
      <c r="J40" s="7" t="n">
        <v>700000</v>
      </c>
      <c r="K40" s="7" t="n">
        <v>597000</v>
      </c>
      <c r="L40" s="5" t="n">
        <v>573000</v>
      </c>
      <c r="M40" s="5" t="n">
        <v>432000</v>
      </c>
    </row>
    <row r="41" spans="1:13">
      <c r="A41" s="4" t="s">
        <v>463</v>
      </c>
    </row>
    <row r="42" spans="1:13">
      <c r="A42" s="3" t="s">
        <v>443</v>
      </c>
    </row>
    <row r="43" spans="1:13">
      <c r="A43" s="4" t="s">
        <v>458</v>
      </c>
      <c r="K43" s="5" t="n">
        <v>0</v>
      </c>
    </row>
    <row r="44" spans="1:13">
      <c r="A44" s="4" t="s">
        <v>464</v>
      </c>
      <c r="K44" s="7" t="n">
        <v>0</v>
      </c>
    </row>
    <row r="45" spans="1:13">
      <c r="A45" s="4" t="s">
        <v>465</v>
      </c>
      <c r="K45" s="5" t="n">
        <v>100000</v>
      </c>
    </row>
    <row r="46" spans="1:13">
      <c r="A46" s="4" t="s">
        <v>466</v>
      </c>
      <c r="L46" s="5" t="n">
        <v>0</v>
      </c>
    </row>
    <row r="47" spans="1:13">
      <c r="A47" s="4" t="s">
        <v>467</v>
      </c>
    </row>
    <row r="48" spans="1:13">
      <c r="A48" s="3" t="s">
        <v>443</v>
      </c>
    </row>
    <row r="49" spans="1:13">
      <c r="A49" s="4" t="s">
        <v>446</v>
      </c>
      <c r="M49" s="5" t="n">
        <v>100000</v>
      </c>
    </row>
    <row r="50" spans="1:13">
      <c r="A50" s="4" t="s">
        <v>468</v>
      </c>
    </row>
    <row r="51" spans="1:13">
      <c r="A51" s="3" t="s">
        <v>443</v>
      </c>
    </row>
    <row r="52" spans="1:13">
      <c r="A52" s="4" t="s">
        <v>469</v>
      </c>
      <c r="H52" s="7" t="n">
        <v>100000</v>
      </c>
    </row>
    <row r="53" spans="1:13">
      <c r="A53" s="4" t="s">
        <v>470</v>
      </c>
      <c r="B53" s="7" t="n">
        <v>100000</v>
      </c>
    </row>
    <row r="54" spans="1:13">
      <c r="A54" s="4" t="s">
        <v>465</v>
      </c>
      <c r="L54" s="7" t="n">
        <v>100000</v>
      </c>
      <c r="M54" s="7" t="n">
        <v>100000</v>
      </c>
    </row>
    <row r="55" spans="1:13">
      <c r="A55" s="4" t="s">
        <v>466</v>
      </c>
      <c r="K55" s="7" t="n">
        <v>100000</v>
      </c>
    </row>
    <row r="56" spans="1:13">
      <c r="A56" s="4" t="s">
        <v>471</v>
      </c>
    </row>
    <row r="57" spans="1:13">
      <c r="A57" s="3" t="s">
        <v>443</v>
      </c>
    </row>
    <row r="58" spans="1:13">
      <c r="A58" s="4" t="s">
        <v>472</v>
      </c>
      <c r="H58" s="5" t="n">
        <v>100000</v>
      </c>
    </row>
    <row r="59" spans="1:13">
      <c r="A59" s="4" t="s">
        <v>473</v>
      </c>
    </row>
    <row r="60" spans="1:13">
      <c r="A60" s="3" t="s">
        <v>443</v>
      </c>
    </row>
    <row r="61" spans="1:13">
      <c r="A61" s="4" t="s">
        <v>472</v>
      </c>
      <c r="H61" s="7" t="n">
        <v>100000</v>
      </c>
    </row>
    <row r="62" spans="1:13">
      <c r="A62" s="4" t="s">
        <v>474</v>
      </c>
    </row>
    <row r="63" spans="1:13">
      <c r="A63" s="3" t="s">
        <v>443</v>
      </c>
    </row>
    <row r="64" spans="1:13">
      <c r="A64" s="4" t="s">
        <v>475</v>
      </c>
      <c r="D64" s="4" t="s">
        <v>476</v>
      </c>
      <c r="F64" s="4" t="s">
        <v>385</v>
      </c>
      <c r="G64" s="4" t="s">
        <v>477</v>
      </c>
    </row>
    <row r="65" spans="1:13">
      <c r="A65" s="4" t="s">
        <v>478</v>
      </c>
      <c r="D65" s="4" t="s">
        <v>479</v>
      </c>
      <c r="F65" s="4" t="s">
        <v>480</v>
      </c>
      <c r="G65" s="4" t="s">
        <v>481</v>
      </c>
    </row>
    <row r="66" spans="1:13">
      <c r="A66" s="4" t="s">
        <v>482</v>
      </c>
      <c r="G66" s="4" t="s">
        <v>483</v>
      </c>
    </row>
    <row r="67" spans="1:13">
      <c r="A67" s="4" t="s">
        <v>484</v>
      </c>
      <c r="D67" s="4" t="s">
        <v>485</v>
      </c>
      <c r="G67" s="4" t="s">
        <v>486</v>
      </c>
    </row>
    <row r="68" spans="1:13">
      <c r="A68" s="4" t="s">
        <v>487</v>
      </c>
      <c r="E68" s="7" t="n">
        <v>24000</v>
      </c>
    </row>
    <row r="69" spans="1:13">
      <c r="A69" s="4" t="s">
        <v>488</v>
      </c>
      <c r="K69" s="4" t="s">
        <v>489</v>
      </c>
    </row>
    <row r="70" spans="1:13">
      <c r="A70" s="4" t="s">
        <v>444</v>
      </c>
      <c r="D70" s="7" t="n">
        <v>700000</v>
      </c>
    </row>
    <row r="71" spans="1:13">
      <c r="A71" s="4" t="s">
        <v>490</v>
      </c>
    </row>
    <row r="72" spans="1:13">
      <c r="A72" s="3" t="s">
        <v>443</v>
      </c>
    </row>
    <row r="73" spans="1:13">
      <c r="A73" s="4" t="s">
        <v>478</v>
      </c>
      <c r="C73" s="4" t="s">
        <v>491</v>
      </c>
    </row>
    <row r="74" spans="1:13">
      <c r="A74" s="4" t="s">
        <v>484</v>
      </c>
      <c r="C74" s="4" t="s">
        <v>492</v>
      </c>
    </row>
    <row r="75" spans="1:13">
      <c r="A75" s="4" t="s">
        <v>493</v>
      </c>
      <c r="C75" s="4" t="s">
        <v>494</v>
      </c>
    </row>
    <row r="76" spans="1:13">
      <c r="A76" s="4" t="s">
        <v>495</v>
      </c>
      <c r="C76" s="7" t="n">
        <v>200000</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5" t="n">
        <v>2017</v>
      </c>
      <c r="B3" s="7" t="n">
        <v>1589</v>
      </c>
    </row>
    <row r="4" spans="1:2">
      <c r="A4" s="5" t="n">
        <v>2018</v>
      </c>
      <c r="B4" s="5" t="n">
        <v>1637</v>
      </c>
    </row>
    <row r="5" spans="1:2">
      <c r="A5" s="5" t="n">
        <v>2019</v>
      </c>
      <c r="B5" s="5" t="n">
        <v>1685</v>
      </c>
    </row>
    <row r="6" spans="1:2">
      <c r="A6" s="5" t="n">
        <v>2020</v>
      </c>
      <c r="B6" s="5" t="n">
        <v>1603</v>
      </c>
    </row>
    <row r="7" spans="1:2">
      <c r="A7" s="5" t="n">
        <v>2021</v>
      </c>
      <c r="B7" s="5" t="n">
        <v>664</v>
      </c>
    </row>
    <row r="8" spans="1:2">
      <c r="A8" s="4" t="s">
        <v>499</v>
      </c>
      <c r="B8" s="5" t="n">
        <v>950</v>
      </c>
    </row>
    <row r="9" spans="1:2">
      <c r="A9" s="4" t="s">
        <v>500</v>
      </c>
      <c r="B9" s="7" t="n">
        <v>8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433</v>
      </c>
      <c r="C1" s="2" t="s">
        <v>1</v>
      </c>
    </row>
    <row r="2" spans="1:5">
      <c r="B2" s="2" t="s">
        <v>502</v>
      </c>
      <c r="C2" s="2" t="s">
        <v>2</v>
      </c>
      <c r="D2" s="2" t="s">
        <v>32</v>
      </c>
      <c r="E2" s="2" t="s">
        <v>73</v>
      </c>
    </row>
    <row r="3" spans="1:5">
      <c r="A3" s="4" t="s">
        <v>286</v>
      </c>
    </row>
    <row r="4" spans="1:5">
      <c r="A4" s="3" t="s">
        <v>443</v>
      </c>
    </row>
    <row r="5" spans="1:5">
      <c r="A5" s="4" t="s">
        <v>503</v>
      </c>
      <c r="C5" s="7" t="n">
        <v>1034</v>
      </c>
      <c r="D5" s="7" t="n">
        <v>1281</v>
      </c>
      <c r="E5" s="7" t="n">
        <v>885</v>
      </c>
    </row>
    <row r="6" spans="1:5">
      <c r="A6" s="4" t="s">
        <v>460</v>
      </c>
    </row>
    <row r="7" spans="1:5">
      <c r="A7" s="3" t="s">
        <v>443</v>
      </c>
    </row>
    <row r="8" spans="1:5">
      <c r="A8" s="4" t="s">
        <v>503</v>
      </c>
      <c r="B8" s="7" t="n">
        <v>700</v>
      </c>
      <c r="C8" s="5" t="n">
        <v>430</v>
      </c>
      <c r="D8" s="5" t="n">
        <v>703</v>
      </c>
      <c r="E8" s="5" t="n">
        <v>443</v>
      </c>
    </row>
    <row r="9" spans="1:5">
      <c r="A9" s="4" t="s">
        <v>461</v>
      </c>
    </row>
    <row r="10" spans="1:5">
      <c r="A10" s="3" t="s">
        <v>443</v>
      </c>
    </row>
    <row r="11" spans="1:5">
      <c r="A11" s="4" t="s">
        <v>503</v>
      </c>
      <c r="B11" s="5" t="n">
        <v>700</v>
      </c>
      <c r="C11" s="5" t="n">
        <v>7</v>
      </c>
      <c r="D11" s="5" t="n">
        <v>5</v>
      </c>
      <c r="E11" s="5" t="n">
        <v>10</v>
      </c>
    </row>
    <row r="12" spans="1:5">
      <c r="A12" s="4" t="s">
        <v>462</v>
      </c>
    </row>
    <row r="13" spans="1:5">
      <c r="A13" s="3" t="s">
        <v>443</v>
      </c>
    </row>
    <row r="14" spans="1:5">
      <c r="A14" s="4" t="s">
        <v>503</v>
      </c>
      <c r="B14" s="5" t="n">
        <v>700</v>
      </c>
      <c r="C14" s="5" t="n">
        <v>597</v>
      </c>
      <c r="D14" s="5" t="n">
        <v>573</v>
      </c>
      <c r="E14" s="5" t="n">
        <v>432</v>
      </c>
    </row>
    <row r="15" spans="1:5">
      <c r="A15" s="4" t="s">
        <v>504</v>
      </c>
    </row>
    <row r="16" spans="1:5">
      <c r="A16" s="3" t="s">
        <v>443</v>
      </c>
    </row>
    <row r="17" spans="1:5">
      <c r="A17" s="4" t="s">
        <v>503</v>
      </c>
      <c r="C17" s="5" t="n">
        <v>574</v>
      </c>
      <c r="D17" s="5" t="n">
        <v>866</v>
      </c>
      <c r="E17" s="5" t="n">
        <v>716</v>
      </c>
    </row>
    <row r="18" spans="1:5">
      <c r="A18" s="4" t="s">
        <v>505</v>
      </c>
    </row>
    <row r="19" spans="1:5">
      <c r="A19" s="3" t="s">
        <v>443</v>
      </c>
    </row>
    <row r="20" spans="1:5">
      <c r="A20" s="4" t="s">
        <v>503</v>
      </c>
      <c r="B20" s="5" t="n">
        <v>400</v>
      </c>
      <c r="C20" s="5" t="n">
        <v>430</v>
      </c>
      <c r="D20" s="5" t="n">
        <v>703</v>
      </c>
      <c r="E20" s="5" t="n">
        <v>443</v>
      </c>
    </row>
    <row r="21" spans="1:5">
      <c r="A21" s="4" t="s">
        <v>506</v>
      </c>
    </row>
    <row r="22" spans="1:5">
      <c r="A22" s="3" t="s">
        <v>443</v>
      </c>
    </row>
    <row r="23" spans="1:5">
      <c r="A23" s="4" t="s">
        <v>503</v>
      </c>
      <c r="B23" s="5" t="n">
        <v>400</v>
      </c>
      <c r="C23" s="5" t="n">
        <v>11</v>
      </c>
      <c r="D23" s="5" t="n">
        <v>9</v>
      </c>
      <c r="E23" s="5" t="n">
        <v>17</v>
      </c>
    </row>
    <row r="24" spans="1:5">
      <c r="A24" s="4" t="s">
        <v>507</v>
      </c>
    </row>
    <row r="25" spans="1:5">
      <c r="A25" s="3" t="s">
        <v>443</v>
      </c>
    </row>
    <row r="26" spans="1:5">
      <c r="A26" s="4" t="s">
        <v>503</v>
      </c>
      <c r="B26" s="7" t="n">
        <v>400</v>
      </c>
      <c r="C26" s="7" t="n">
        <v>133</v>
      </c>
      <c r="D26" s="7" t="n">
        <v>154</v>
      </c>
      <c r="E26" s="7" t="n">
        <v>25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3</v>
      </c>
    </row>
    <row r="3" spans="1:4">
      <c r="A3" s="3" t="s">
        <v>106</v>
      </c>
    </row>
    <row r="4" spans="1:4">
      <c r="A4" s="4" t="s">
        <v>107</v>
      </c>
      <c r="B4" s="7" t="n">
        <v>435</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14"/>
    <col customWidth="1" max="5" min="5" width="37"/>
    <col customWidth="1" max="6" min="6" width="37"/>
  </cols>
  <sheetData>
    <row r="1" spans="1:6">
      <c r="A1" s="1" t="s">
        <v>508</v>
      </c>
      <c r="B1" s="2" t="s">
        <v>509</v>
      </c>
      <c r="C1" s="2" t="s">
        <v>510</v>
      </c>
      <c r="D1" s="2" t="s">
        <v>333</v>
      </c>
      <c r="E1" s="2" t="s">
        <v>511</v>
      </c>
      <c r="F1" s="2" t="s">
        <v>512</v>
      </c>
    </row>
    <row r="2" spans="1:6">
      <c r="A2" s="3" t="s">
        <v>513</v>
      </c>
    </row>
    <row r="3" spans="1:6">
      <c r="A3" s="4" t="s">
        <v>514</v>
      </c>
      <c r="E3" s="5" t="n">
        <v>100000000</v>
      </c>
      <c r="F3" s="5" t="n">
        <v>100000000</v>
      </c>
    </row>
    <row r="4" spans="1:6">
      <c r="A4" s="4" t="s">
        <v>515</v>
      </c>
      <c r="E4" s="8" t="n">
        <v>0.0001</v>
      </c>
      <c r="F4" s="8" t="n">
        <v>0.0001</v>
      </c>
    </row>
    <row r="5" spans="1:6">
      <c r="A5" s="4" t="s">
        <v>516</v>
      </c>
      <c r="E5" s="5" t="n">
        <v>10000000</v>
      </c>
      <c r="F5" s="5" t="n">
        <v>10000000</v>
      </c>
    </row>
    <row r="6" spans="1:6">
      <c r="A6" s="4" t="s">
        <v>517</v>
      </c>
      <c r="E6" s="8" t="n">
        <v>0.0001</v>
      </c>
      <c r="F6" s="8" t="n">
        <v>0.0001</v>
      </c>
    </row>
    <row r="7" spans="1:6">
      <c r="A7" s="4" t="s">
        <v>518</v>
      </c>
      <c r="E7" s="7" t="n">
        <v>60</v>
      </c>
    </row>
    <row r="8" spans="1:6">
      <c r="A8" s="4" t="s">
        <v>101</v>
      </c>
      <c r="F8" s="7" t="n">
        <v>759</v>
      </c>
    </row>
    <row r="9" spans="1:6">
      <c r="A9" s="4" t="s">
        <v>519</v>
      </c>
      <c r="E9" s="4" t="s">
        <v>520</v>
      </c>
    </row>
    <row r="10" spans="1:6">
      <c r="A10" s="4" t="s">
        <v>521</v>
      </c>
      <c r="E10" s="5" t="n">
        <v>16298045</v>
      </c>
    </row>
    <row r="11" spans="1:6">
      <c r="A11" s="4" t="s">
        <v>119</v>
      </c>
    </row>
    <row r="12" spans="1:6">
      <c r="A12" s="3" t="s">
        <v>513</v>
      </c>
    </row>
    <row r="13" spans="1:6">
      <c r="A13" s="4" t="s">
        <v>522</v>
      </c>
      <c r="C13" s="5" t="n">
        <v>4631774</v>
      </c>
    </row>
    <row r="14" spans="1:6">
      <c r="A14" s="4" t="s">
        <v>523</v>
      </c>
      <c r="C14" s="11" t="n">
        <v>1e-06</v>
      </c>
    </row>
    <row r="15" spans="1:6">
      <c r="A15" s="4" t="s">
        <v>524</v>
      </c>
      <c r="C15" s="12" t="n">
        <v>6.477</v>
      </c>
    </row>
    <row r="16" spans="1:6">
      <c r="A16" s="4" t="s">
        <v>525</v>
      </c>
      <c r="C16" s="7" t="n">
        <v>30000</v>
      </c>
      <c r="F16" s="5" t="n">
        <v>26021</v>
      </c>
    </row>
    <row r="17" spans="1:6">
      <c r="A17" s="4" t="s">
        <v>166</v>
      </c>
      <c r="C17" s="5" t="n">
        <v>26000</v>
      </c>
    </row>
    <row r="18" spans="1:6">
      <c r="A18" s="4" t="s">
        <v>518</v>
      </c>
      <c r="C18" s="5" t="n">
        <v>200</v>
      </c>
    </row>
    <row r="19" spans="1:6">
      <c r="A19" s="4" t="s">
        <v>526</v>
      </c>
      <c r="C19" s="7" t="n">
        <v>3800</v>
      </c>
    </row>
    <row r="20" spans="1:6">
      <c r="A20" s="4" t="s">
        <v>117</v>
      </c>
    </row>
    <row r="21" spans="1:6">
      <c r="A21" s="3" t="s">
        <v>513</v>
      </c>
    </row>
    <row r="22" spans="1:6">
      <c r="A22" s="4" t="s">
        <v>101</v>
      </c>
      <c r="F22" s="5" t="n">
        <v>-1300</v>
      </c>
    </row>
    <row r="23" spans="1:6">
      <c r="A23" s="4" t="s">
        <v>118</v>
      </c>
    </row>
    <row r="24" spans="1:6">
      <c r="A24" s="3" t="s">
        <v>513</v>
      </c>
    </row>
    <row r="25" spans="1:6">
      <c r="A25" s="4" t="s">
        <v>101</v>
      </c>
      <c r="F25" s="5" t="n">
        <v>2100</v>
      </c>
    </row>
    <row r="26" spans="1:6">
      <c r="A26" s="4" t="s">
        <v>120</v>
      </c>
    </row>
    <row r="27" spans="1:6">
      <c r="A27" s="3" t="s">
        <v>513</v>
      </c>
    </row>
    <row r="28" spans="1:6">
      <c r="A28" s="4" t="s">
        <v>522</v>
      </c>
      <c r="B28" s="5" t="n">
        <v>7366849</v>
      </c>
    </row>
    <row r="29" spans="1:6">
      <c r="A29" s="4" t="s">
        <v>523</v>
      </c>
      <c r="B29" s="8" t="n">
        <v>0.0001</v>
      </c>
    </row>
    <row r="30" spans="1:6">
      <c r="A30" s="4" t="s">
        <v>524</v>
      </c>
      <c r="B30" s="8" t="n">
        <v>9.569900000000001</v>
      </c>
    </row>
    <row r="31" spans="1:6">
      <c r="A31" s="4" t="s">
        <v>525</v>
      </c>
      <c r="B31" s="7" t="n">
        <v>68000</v>
      </c>
      <c r="F31" s="7" t="n">
        <v>67998</v>
      </c>
    </row>
    <row r="32" spans="1:6">
      <c r="A32" s="4" t="s">
        <v>518</v>
      </c>
      <c r="B32" s="7" t="n">
        <v>2500</v>
      </c>
    </row>
    <row r="33" spans="1:6">
      <c r="A33" s="4" t="s">
        <v>527</v>
      </c>
    </row>
    <row r="34" spans="1:6">
      <c r="A34" s="3" t="s">
        <v>513</v>
      </c>
    </row>
    <row r="35" spans="1:6">
      <c r="A35" s="4" t="s">
        <v>528</v>
      </c>
      <c r="E35" s="5" t="n">
        <v>0</v>
      </c>
      <c r="F35" s="5" t="n">
        <v>0</v>
      </c>
    </row>
    <row r="36" spans="1:6">
      <c r="A36" s="4" t="s">
        <v>345</v>
      </c>
    </row>
    <row r="37" spans="1:6">
      <c r="A37" s="3" t="s">
        <v>513</v>
      </c>
    </row>
    <row r="38" spans="1:6">
      <c r="A38" s="4" t="s">
        <v>346</v>
      </c>
      <c r="D38" s="10" t="n">
        <v>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13</v>
      </c>
    </row>
    <row r="3" spans="1:3">
      <c r="A3" s="4" t="s">
        <v>530</v>
      </c>
      <c r="B3" s="5" t="n">
        <v>7141</v>
      </c>
      <c r="C3" s="5" t="n">
        <v>6252</v>
      </c>
    </row>
    <row r="4" spans="1:3">
      <c r="A4" s="4" t="s">
        <v>531</v>
      </c>
    </row>
    <row r="5" spans="1:3">
      <c r="A5" s="3" t="s">
        <v>513</v>
      </c>
    </row>
    <row r="6" spans="1:3">
      <c r="A6" s="4" t="s">
        <v>530</v>
      </c>
      <c r="B6" s="5" t="n">
        <v>6887</v>
      </c>
      <c r="C6" s="5" t="n">
        <v>5998</v>
      </c>
    </row>
    <row r="7" spans="1:3">
      <c r="A7" s="4" t="s">
        <v>532</v>
      </c>
    </row>
    <row r="8" spans="1:3">
      <c r="A8" s="3" t="s">
        <v>513</v>
      </c>
    </row>
    <row r="9" spans="1:3">
      <c r="A9" s="4" t="s">
        <v>530</v>
      </c>
      <c r="B9" s="5" t="n">
        <v>254</v>
      </c>
      <c r="C9" s="5" t="n">
        <v>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3</v>
      </c>
      <c r="B1" s="2" t="s">
        <v>534</v>
      </c>
      <c r="J1" s="2" t="s">
        <v>1</v>
      </c>
    </row>
    <row r="2" spans="1:13">
      <c r="B2" s="2" t="s">
        <v>497</v>
      </c>
      <c r="C2" s="2" t="s">
        <v>535</v>
      </c>
      <c r="D2" s="2" t="s">
        <v>536</v>
      </c>
      <c r="E2" s="2" t="s">
        <v>537</v>
      </c>
      <c r="F2" s="2" t="s">
        <v>146</v>
      </c>
      <c r="G2" s="2" t="s">
        <v>438</v>
      </c>
      <c r="H2" s="2" t="s">
        <v>538</v>
      </c>
      <c r="I2" s="2" t="s">
        <v>539</v>
      </c>
      <c r="J2" s="2" t="s">
        <v>497</v>
      </c>
      <c r="K2" s="2" t="s">
        <v>540</v>
      </c>
      <c r="L2" s="2" t="s">
        <v>146</v>
      </c>
      <c r="M2" s="2" t="s">
        <v>335</v>
      </c>
    </row>
    <row r="3" spans="1:13">
      <c r="A3" s="3" t="s">
        <v>541</v>
      </c>
    </row>
    <row r="4" spans="1:13">
      <c r="A4" s="4" t="s">
        <v>542</v>
      </c>
      <c r="J4" s="7" t="n">
        <v>500</v>
      </c>
    </row>
    <row r="5" spans="1:13">
      <c r="A5" s="4" t="s">
        <v>543</v>
      </c>
      <c r="J5" s="5" t="n">
        <v>24700</v>
      </c>
    </row>
    <row r="6" spans="1:13">
      <c r="A6" s="4" t="s">
        <v>544</v>
      </c>
      <c r="J6" s="5" t="n">
        <v>40000</v>
      </c>
    </row>
    <row r="7" spans="1:13">
      <c r="A7" s="4" t="s">
        <v>545</v>
      </c>
      <c r="J7" s="5" t="n">
        <v>97500</v>
      </c>
    </row>
    <row r="8" spans="1:13">
      <c r="A8" s="4" t="s">
        <v>546</v>
      </c>
      <c r="J8" s="5" t="n">
        <v>92000</v>
      </c>
    </row>
    <row r="9" spans="1:13">
      <c r="A9" s="4" t="s">
        <v>83</v>
      </c>
      <c r="B9" s="7" t="n">
        <v>16059</v>
      </c>
      <c r="C9" s="7" t="n">
        <v>12560</v>
      </c>
      <c r="D9" s="7" t="n">
        <v>10680</v>
      </c>
      <c r="E9" s="7" t="n">
        <v>6183</v>
      </c>
      <c r="F9" s="7" t="n">
        <v>4812</v>
      </c>
      <c r="G9" s="7" t="n">
        <v>5664</v>
      </c>
      <c r="H9" s="7" t="n">
        <v>4012</v>
      </c>
      <c r="I9" s="7" t="n">
        <v>2791</v>
      </c>
      <c r="J9" s="7" t="n">
        <v>45482</v>
      </c>
      <c r="L9" s="7" t="n">
        <v>17279</v>
      </c>
      <c r="M9" s="7" t="n">
        <v>4961</v>
      </c>
    </row>
    <row r="10" spans="1:13">
      <c r="A10" s="4" t="s">
        <v>547</v>
      </c>
    </row>
    <row r="11" spans="1:13">
      <c r="A11" s="3" t="s">
        <v>541</v>
      </c>
    </row>
    <row r="12" spans="1:13">
      <c r="A12" s="4" t="s">
        <v>548</v>
      </c>
      <c r="J12" s="4" t="s">
        <v>549</v>
      </c>
      <c r="K12" s="4" t="s">
        <v>549</v>
      </c>
    </row>
    <row r="13" spans="1:13">
      <c r="A13" s="4" t="s">
        <v>550</v>
      </c>
      <c r="K13" s="13" t="n">
        <v>2300000</v>
      </c>
    </row>
    <row r="14" spans="1:13">
      <c r="A14" s="4" t="s">
        <v>551</v>
      </c>
      <c r="J14" s="4" t="s">
        <v>385</v>
      </c>
      <c r="K14" s="4" t="s">
        <v>385</v>
      </c>
    </row>
    <row r="15" spans="1:13">
      <c r="A15" s="4" t="s">
        <v>83</v>
      </c>
      <c r="J15" s="7" t="n">
        <v>200</v>
      </c>
      <c r="L15" s="5" t="n">
        <v>900</v>
      </c>
      <c r="M15" s="5" t="n">
        <v>1100</v>
      </c>
    </row>
    <row r="16" spans="1:13">
      <c r="A16" s="4" t="s">
        <v>78</v>
      </c>
      <c r="J16" s="5" t="n">
        <v>100</v>
      </c>
      <c r="L16" s="5" t="n">
        <v>300</v>
      </c>
      <c r="M16" s="7" t="n">
        <v>800</v>
      </c>
    </row>
    <row r="17" spans="1:13">
      <c r="A17" s="4" t="s">
        <v>36</v>
      </c>
      <c r="B17" s="7" t="n">
        <v>600</v>
      </c>
      <c r="F17" s="7" t="n">
        <v>500</v>
      </c>
      <c r="J17" s="7" t="n">
        <v>600</v>
      </c>
      <c r="L17" s="7" t="n">
        <v>500</v>
      </c>
    </row>
  </sheetData>
  <mergeCells count="3">
    <mergeCell ref="A1:A2"/>
    <mergeCell ref="B1:I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3</v>
      </c>
    </row>
    <row r="3" spans="1:4">
      <c r="A3" s="3" t="s">
        <v>553</v>
      </c>
    </row>
    <row r="4" spans="1:4">
      <c r="A4" s="4" t="s">
        <v>554</v>
      </c>
      <c r="B4" s="7" t="n">
        <v>3050</v>
      </c>
      <c r="C4" s="7" t="n">
        <v>5900</v>
      </c>
      <c r="D4" s="7" t="n">
        <v>4000</v>
      </c>
    </row>
    <row r="5" spans="1:4">
      <c r="A5" s="4" t="s">
        <v>555</v>
      </c>
      <c r="B5" s="5" t="n">
        <v>910</v>
      </c>
      <c r="C5" s="5" t="n">
        <v>635</v>
      </c>
      <c r="D5" s="5" t="n">
        <v>385</v>
      </c>
    </row>
    <row r="6" spans="1:4">
      <c r="A6" s="4" t="s">
        <v>556</v>
      </c>
      <c r="C6" s="5" t="n">
        <v>250</v>
      </c>
    </row>
    <row r="7" spans="1:4">
      <c r="A7" s="4" t="s">
        <v>557</v>
      </c>
      <c r="B7" s="5" t="n">
        <v>343</v>
      </c>
      <c r="C7" s="5" t="n">
        <v>240</v>
      </c>
      <c r="D7" s="5" t="n">
        <v>190</v>
      </c>
    </row>
    <row r="8" spans="1:4">
      <c r="A8" s="4" t="s">
        <v>558</v>
      </c>
      <c r="B8" s="7" t="n">
        <v>4303</v>
      </c>
      <c r="C8" s="7" t="n">
        <v>7025</v>
      </c>
      <c r="D8" s="7" t="n">
        <v>45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59</v>
      </c>
      <c r="B1" s="2" t="s">
        <v>560</v>
      </c>
      <c r="C1" s="2" t="s">
        <v>561</v>
      </c>
      <c r="D1" s="2" t="s">
        <v>562</v>
      </c>
      <c r="E1" s="2" t="s">
        <v>2</v>
      </c>
      <c r="F1" s="2" t="s">
        <v>32</v>
      </c>
      <c r="G1" s="2" t="s">
        <v>73</v>
      </c>
    </row>
    <row r="2" spans="1:7">
      <c r="A2" s="3" t="s">
        <v>563</v>
      </c>
    </row>
    <row r="3" spans="1:7">
      <c r="A3" s="4" t="s">
        <v>166</v>
      </c>
      <c r="E3" s="7" t="n">
        <v>179000</v>
      </c>
      <c r="F3" s="7" t="n">
        <v>107000</v>
      </c>
      <c r="G3" s="7" t="n">
        <v>1000</v>
      </c>
    </row>
    <row r="4" spans="1:7">
      <c r="A4" s="4" t="s">
        <v>130</v>
      </c>
      <c r="E4" s="5" t="n">
        <v>7031000</v>
      </c>
      <c r="F4" s="7" t="n">
        <v>2921000</v>
      </c>
      <c r="G4" s="5" t="n">
        <v>319000</v>
      </c>
    </row>
    <row r="5" spans="1:7">
      <c r="A5" s="4" t="s">
        <v>564</v>
      </c>
      <c r="E5" s="7" t="n">
        <v>18400000</v>
      </c>
    </row>
    <row r="6" spans="1:7">
      <c r="A6" s="4" t="s">
        <v>565</v>
      </c>
      <c r="E6" s="5" t="n">
        <v>7141000</v>
      </c>
      <c r="F6" s="5" t="n">
        <v>6252000</v>
      </c>
    </row>
    <row r="7" spans="1:7">
      <c r="A7" s="4" t="s">
        <v>566</v>
      </c>
    </row>
    <row r="8" spans="1:7">
      <c r="A8" s="3" t="s">
        <v>563</v>
      </c>
    </row>
    <row r="9" spans="1:7">
      <c r="A9" s="4" t="s">
        <v>567</v>
      </c>
      <c r="E9" s="4" t="s">
        <v>568</v>
      </c>
    </row>
    <row r="10" spans="1:7">
      <c r="A10" s="4" t="s">
        <v>569</v>
      </c>
    </row>
    <row r="11" spans="1:7">
      <c r="A11" s="3" t="s">
        <v>563</v>
      </c>
    </row>
    <row r="12" spans="1:7">
      <c r="A12" s="4" t="s">
        <v>130</v>
      </c>
      <c r="E12" s="7" t="n">
        <v>23000</v>
      </c>
    </row>
    <row r="13" spans="1:7">
      <c r="A13" s="4" t="s">
        <v>564</v>
      </c>
      <c r="E13" s="7" t="n">
        <v>800000</v>
      </c>
    </row>
    <row r="14" spans="1:7">
      <c r="A14" s="4" t="s">
        <v>567</v>
      </c>
      <c r="E14" s="4" t="s">
        <v>570</v>
      </c>
    </row>
    <row r="15" spans="1:7">
      <c r="A15" s="4" t="s">
        <v>467</v>
      </c>
    </row>
    <row r="16" spans="1:7">
      <c r="A16" s="3" t="s">
        <v>563</v>
      </c>
    </row>
    <row r="17" spans="1:7">
      <c r="A17" s="4" t="s">
        <v>166</v>
      </c>
      <c r="G17" s="7" t="n">
        <v>100000</v>
      </c>
    </row>
    <row r="18" spans="1:7">
      <c r="A18" s="4" t="s">
        <v>571</v>
      </c>
    </row>
    <row r="19" spans="1:7">
      <c r="A19" s="3" t="s">
        <v>563</v>
      </c>
    </row>
    <row r="20" spans="1:7">
      <c r="A20" s="4" t="s">
        <v>572</v>
      </c>
      <c r="E20" s="4" t="s">
        <v>573</v>
      </c>
    </row>
    <row r="21" spans="1:7">
      <c r="A21" s="4" t="s">
        <v>574</v>
      </c>
      <c r="D21" s="5" t="n">
        <v>1052538000</v>
      </c>
    </row>
    <row r="22" spans="1:7">
      <c r="A22" s="4" t="s">
        <v>575</v>
      </c>
      <c r="E22" s="5" t="n">
        <v>7177538000</v>
      </c>
    </row>
    <row r="23" spans="1:7">
      <c r="A23" s="4" t="s">
        <v>576</v>
      </c>
      <c r="E23" s="5" t="n">
        <v>1729912000</v>
      </c>
    </row>
    <row r="24" spans="1:7">
      <c r="A24" s="4" t="s">
        <v>577</v>
      </c>
      <c r="E24" s="4" t="s">
        <v>578</v>
      </c>
    </row>
    <row r="25" spans="1:7">
      <c r="A25" s="4" t="s">
        <v>579</v>
      </c>
      <c r="E25" s="4" t="s">
        <v>580</v>
      </c>
    </row>
    <row r="26" spans="1:7">
      <c r="A26" s="4" t="s">
        <v>581</v>
      </c>
      <c r="E26" s="4" t="s">
        <v>582</v>
      </c>
    </row>
    <row r="27" spans="1:7">
      <c r="A27" s="4" t="s">
        <v>583</v>
      </c>
      <c r="E27" s="9" t="n">
        <v>8.369999999999999</v>
      </c>
      <c r="F27" s="9" t="n">
        <v>7.08</v>
      </c>
      <c r="G27" s="9" t="n">
        <v>0.51</v>
      </c>
    </row>
    <row r="28" spans="1:7">
      <c r="A28" s="4" t="s">
        <v>584</v>
      </c>
      <c r="E28" s="9" t="n">
        <v>4.16</v>
      </c>
      <c r="F28" s="9" t="n">
        <v>1.1</v>
      </c>
      <c r="G28" s="9" t="n">
        <v>0.51</v>
      </c>
    </row>
    <row r="29" spans="1:7">
      <c r="A29" s="4" t="s">
        <v>128</v>
      </c>
      <c r="E29" s="5" t="n">
        <v>163158000</v>
      </c>
      <c r="F29" s="5" t="n">
        <v>125563000</v>
      </c>
      <c r="G29" s="5" t="n">
        <v>1900000</v>
      </c>
    </row>
    <row r="30" spans="1:7">
      <c r="A30" s="4" t="s">
        <v>585</v>
      </c>
      <c r="E30" s="7" t="n">
        <v>1700000</v>
      </c>
      <c r="F30" s="7" t="n">
        <v>500000</v>
      </c>
      <c r="G30" s="7" t="n">
        <v>0</v>
      </c>
    </row>
    <row r="31" spans="1:7">
      <c r="A31" s="4" t="s">
        <v>586</v>
      </c>
    </row>
    <row r="32" spans="1:7">
      <c r="A32" s="3" t="s">
        <v>563</v>
      </c>
    </row>
    <row r="33" spans="1:7">
      <c r="A33" s="4" t="s">
        <v>130</v>
      </c>
      <c r="E33" s="5" t="n">
        <v>6400000</v>
      </c>
      <c r="F33" s="5" t="n">
        <v>1400000</v>
      </c>
      <c r="G33" s="5" t="n">
        <v>300000</v>
      </c>
    </row>
    <row r="34" spans="1:7">
      <c r="A34" s="4" t="s">
        <v>587</v>
      </c>
    </row>
    <row r="35" spans="1:7">
      <c r="A35" s="3" t="s">
        <v>563</v>
      </c>
    </row>
    <row r="36" spans="1:7">
      <c r="A36" s="4" t="s">
        <v>130</v>
      </c>
      <c r="E36" s="7" t="n">
        <v>600000</v>
      </c>
      <c r="F36" s="7" t="n">
        <v>1500000</v>
      </c>
    </row>
    <row r="37" spans="1:7">
      <c r="A37" s="4" t="s">
        <v>588</v>
      </c>
    </row>
    <row r="38" spans="1:7">
      <c r="A38" s="3" t="s">
        <v>563</v>
      </c>
    </row>
    <row r="39" spans="1:7">
      <c r="A39" s="4" t="s">
        <v>130</v>
      </c>
      <c r="G39" s="7" t="n">
        <v>100000</v>
      </c>
    </row>
    <row r="40" spans="1:7">
      <c r="A40" s="4" t="s">
        <v>589</v>
      </c>
    </row>
    <row r="41" spans="1:7">
      <c r="A41" s="3" t="s">
        <v>563</v>
      </c>
    </row>
    <row r="42" spans="1:7">
      <c r="A42" s="4" t="s">
        <v>574</v>
      </c>
      <c r="C42" s="5" t="n">
        <v>1059065000</v>
      </c>
    </row>
    <row r="43" spans="1:7">
      <c r="A43" s="4" t="s">
        <v>590</v>
      </c>
    </row>
    <row r="44" spans="1:7">
      <c r="A44" s="3" t="s">
        <v>563</v>
      </c>
    </row>
    <row r="45" spans="1:7">
      <c r="A45" s="4" t="s">
        <v>591</v>
      </c>
      <c r="E45" s="4" t="s">
        <v>592</v>
      </c>
    </row>
    <row r="46" spans="1:7">
      <c r="A46" s="4" t="s">
        <v>593</v>
      </c>
      <c r="B46" s="4" t="s">
        <v>594</v>
      </c>
    </row>
    <row r="47" spans="1:7">
      <c r="A47" s="4" t="s">
        <v>565</v>
      </c>
      <c r="D47" s="5" t="n">
        <v>0</v>
      </c>
    </row>
    <row r="48" spans="1:7">
      <c r="A48" s="4" t="s">
        <v>595</v>
      </c>
      <c r="E48" s="5" t="n">
        <v>0</v>
      </c>
    </row>
    <row r="49" spans="1:7">
      <c r="A49" s="4" t="s">
        <v>596</v>
      </c>
    </row>
    <row r="50" spans="1:7">
      <c r="A50" s="3" t="s">
        <v>563</v>
      </c>
    </row>
    <row r="51" spans="1:7">
      <c r="A51" s="4" t="s">
        <v>575</v>
      </c>
      <c r="B51" s="5" t="n">
        <v>254000000</v>
      </c>
    </row>
    <row r="52" spans="1:7">
      <c r="A52" s="4" t="s">
        <v>597</v>
      </c>
    </row>
    <row r="53" spans="1:7">
      <c r="A53" s="3" t="s">
        <v>563</v>
      </c>
    </row>
    <row r="54" spans="1:7">
      <c r="A54" s="4" t="s">
        <v>598</v>
      </c>
      <c r="C54" s="5" t="n">
        <v>2170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3</v>
      </c>
    </row>
    <row r="3" spans="1:4">
      <c r="A3" s="3" t="s">
        <v>563</v>
      </c>
    </row>
    <row r="4" spans="1:4">
      <c r="A4" s="4" t="s">
        <v>130</v>
      </c>
      <c r="B4" s="7" t="n">
        <v>7031</v>
      </c>
      <c r="C4" s="7" t="n">
        <v>2921</v>
      </c>
      <c r="D4" s="7" t="n">
        <v>319</v>
      </c>
    </row>
    <row r="5" spans="1:4">
      <c r="A5" s="4" t="s">
        <v>600</v>
      </c>
    </row>
    <row r="6" spans="1:4">
      <c r="A6" s="3" t="s">
        <v>563</v>
      </c>
    </row>
    <row r="7" spans="1:4">
      <c r="A7" s="4" t="s">
        <v>130</v>
      </c>
      <c r="B7" s="5" t="n">
        <v>6950</v>
      </c>
      <c r="C7" s="7" t="n">
        <v>2921</v>
      </c>
      <c r="D7" s="7" t="n">
        <v>319</v>
      </c>
    </row>
    <row r="8" spans="1:4">
      <c r="A8" s="4" t="s">
        <v>569</v>
      </c>
    </row>
    <row r="9" spans="1:4">
      <c r="A9" s="3" t="s">
        <v>563</v>
      </c>
    </row>
    <row r="10" spans="1:4">
      <c r="A10" s="4" t="s">
        <v>130</v>
      </c>
      <c r="B10" s="5" t="n">
        <v>23</v>
      </c>
    </row>
    <row r="11" spans="1:4">
      <c r="A11" s="4" t="s">
        <v>532</v>
      </c>
    </row>
    <row r="12" spans="1:4">
      <c r="A12" s="3" t="s">
        <v>563</v>
      </c>
    </row>
    <row r="13" spans="1:4">
      <c r="A13" s="4" t="s">
        <v>130</v>
      </c>
      <c r="B13" s="7"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3</v>
      </c>
    </row>
    <row r="3" spans="1:4">
      <c r="A3" s="3" t="s">
        <v>563</v>
      </c>
    </row>
    <row r="4" spans="1:4">
      <c r="A4" s="4" t="s">
        <v>130</v>
      </c>
      <c r="B4" s="7" t="n">
        <v>7031</v>
      </c>
      <c r="C4" s="7" t="n">
        <v>2921</v>
      </c>
      <c r="D4" s="7" t="n">
        <v>319</v>
      </c>
    </row>
    <row r="5" spans="1:4">
      <c r="A5" s="4" t="s">
        <v>602</v>
      </c>
    </row>
    <row r="6" spans="1:4">
      <c r="A6" s="3" t="s">
        <v>563</v>
      </c>
    </row>
    <row r="7" spans="1:4">
      <c r="A7" s="4" t="s">
        <v>130</v>
      </c>
      <c r="B7" s="5" t="n">
        <v>2743</v>
      </c>
      <c r="C7" s="5" t="n">
        <v>1760</v>
      </c>
      <c r="D7" s="5" t="n">
        <v>60</v>
      </c>
    </row>
    <row r="8" spans="1:4">
      <c r="A8" s="4" t="s">
        <v>603</v>
      </c>
    </row>
    <row r="9" spans="1:4">
      <c r="A9" s="3" t="s">
        <v>563</v>
      </c>
    </row>
    <row r="10" spans="1:4">
      <c r="A10" s="4" t="s">
        <v>130</v>
      </c>
      <c r="B10" s="7" t="n">
        <v>4288</v>
      </c>
      <c r="C10" s="7" t="n">
        <v>1161</v>
      </c>
      <c r="D10" s="7" t="n">
        <v>2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04</v>
      </c>
      <c r="B1" s="2" t="s">
        <v>1</v>
      </c>
    </row>
    <row r="2" spans="1:3">
      <c r="B2" s="2" t="s">
        <v>2</v>
      </c>
      <c r="C2" s="2" t="s">
        <v>32</v>
      </c>
    </row>
    <row r="3" spans="1:3">
      <c r="A3" s="3" t="s">
        <v>605</v>
      </c>
    </row>
    <row r="4" spans="1:3">
      <c r="A4" s="4" t="s">
        <v>606</v>
      </c>
      <c r="B4" s="5" t="n">
        <v>3684</v>
      </c>
    </row>
    <row r="5" spans="1:3">
      <c r="A5" s="4" t="s">
        <v>607</v>
      </c>
      <c r="B5" s="5" t="n">
        <v>1796</v>
      </c>
    </row>
    <row r="6" spans="1:3">
      <c r="A6" s="4" t="s">
        <v>608</v>
      </c>
      <c r="B6" s="5" t="n">
        <v>-163</v>
      </c>
    </row>
    <row r="7" spans="1:3">
      <c r="A7" s="4" t="s">
        <v>609</v>
      </c>
      <c r="B7" s="5" t="n">
        <v>-199</v>
      </c>
    </row>
    <row r="8" spans="1:3">
      <c r="A8" s="4" t="s">
        <v>610</v>
      </c>
      <c r="B8" s="5" t="n">
        <v>5118</v>
      </c>
      <c r="C8" s="5" t="n">
        <v>3684</v>
      </c>
    </row>
    <row r="9" spans="1:3">
      <c r="A9" s="4" t="s">
        <v>611</v>
      </c>
      <c r="B9" s="5" t="n">
        <v>2147</v>
      </c>
    </row>
    <row r="10" spans="1:3">
      <c r="A10" s="4" t="s">
        <v>612</v>
      </c>
      <c r="B10" s="5" t="n">
        <v>5118</v>
      </c>
    </row>
    <row r="11" spans="1:3">
      <c r="A11" s="3" t="s">
        <v>613</v>
      </c>
    </row>
    <row r="12" spans="1:3">
      <c r="A12" s="4" t="s">
        <v>614</v>
      </c>
      <c r="B12" s="9" t="n">
        <v>5.52</v>
      </c>
    </row>
    <row r="13" spans="1:3">
      <c r="A13" s="4" t="s">
        <v>615</v>
      </c>
      <c r="B13" s="10" t="n">
        <v>12.58</v>
      </c>
    </row>
    <row r="14" spans="1:3">
      <c r="A14" s="4" t="s">
        <v>616</v>
      </c>
      <c r="B14" s="10" t="n">
        <v>1.1</v>
      </c>
    </row>
    <row r="15" spans="1:3">
      <c r="A15" s="4" t="s">
        <v>617</v>
      </c>
      <c r="B15" s="10" t="n">
        <v>15.04</v>
      </c>
    </row>
    <row r="16" spans="1:3">
      <c r="A16" s="4" t="s">
        <v>618</v>
      </c>
      <c r="B16" s="10" t="n">
        <v>7.77</v>
      </c>
      <c r="C16" s="9" t="n">
        <v>5.52</v>
      </c>
    </row>
    <row r="17" spans="1:3">
      <c r="A17" s="4" t="s">
        <v>619</v>
      </c>
      <c r="B17" s="10" t="n">
        <v>3.9</v>
      </c>
    </row>
    <row r="18" spans="1:3">
      <c r="A18" s="4" t="s">
        <v>620</v>
      </c>
      <c r="B18" s="9" t="n">
        <v>7.77</v>
      </c>
    </row>
    <row r="19" spans="1:3">
      <c r="A19" s="3" t="s">
        <v>621</v>
      </c>
    </row>
    <row r="20" spans="1:3">
      <c r="A20" s="4" t="s">
        <v>622</v>
      </c>
      <c r="B20" s="4" t="s">
        <v>623</v>
      </c>
      <c r="C20" s="4" t="s">
        <v>624</v>
      </c>
    </row>
    <row r="21" spans="1:3">
      <c r="A21" s="4" t="s">
        <v>625</v>
      </c>
      <c r="B21" s="4" t="s">
        <v>626</v>
      </c>
    </row>
    <row r="22" spans="1:3">
      <c r="A22" s="4" t="s">
        <v>627</v>
      </c>
      <c r="B22" s="4" t="s">
        <v>623</v>
      </c>
    </row>
    <row r="23" spans="1:3">
      <c r="A23" s="4" t="s">
        <v>628</v>
      </c>
      <c r="B23" s="7" t="n">
        <v>57400</v>
      </c>
      <c r="C23" s="7" t="n">
        <v>44472</v>
      </c>
    </row>
    <row r="24" spans="1:3">
      <c r="A24" s="4" t="s">
        <v>629</v>
      </c>
      <c r="B24" s="5" t="n">
        <v>32198</v>
      </c>
    </row>
    <row r="25" spans="1:3">
      <c r="A25" s="4" t="s">
        <v>630</v>
      </c>
      <c r="B25" s="7" t="n">
        <v>57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631</v>
      </c>
      <c r="B1" s="2" t="s">
        <v>1</v>
      </c>
    </row>
    <row r="2" spans="1:4">
      <c r="B2" s="2" t="s">
        <v>2</v>
      </c>
      <c r="C2" s="2" t="s">
        <v>32</v>
      </c>
      <c r="D2" s="2" t="s">
        <v>73</v>
      </c>
    </row>
    <row r="3" spans="1:4">
      <c r="A3" s="4" t="s">
        <v>566</v>
      </c>
    </row>
    <row r="4" spans="1:4">
      <c r="A4" s="3" t="s">
        <v>563</v>
      </c>
    </row>
    <row r="5" spans="1:4">
      <c r="A5" s="4" t="s">
        <v>632</v>
      </c>
      <c r="B5" s="4" t="s">
        <v>549</v>
      </c>
      <c r="C5" s="4" t="s">
        <v>633</v>
      </c>
      <c r="D5" s="4" t="s">
        <v>634</v>
      </c>
    </row>
    <row r="6" spans="1:4">
      <c r="A6" s="4" t="s">
        <v>635</v>
      </c>
      <c r="B6" s="4" t="s">
        <v>636</v>
      </c>
      <c r="C6" s="4" t="s">
        <v>637</v>
      </c>
      <c r="D6" s="4" t="s">
        <v>483</v>
      </c>
    </row>
    <row r="7" spans="1:4">
      <c r="A7" s="4" t="s">
        <v>638</v>
      </c>
      <c r="B7" s="4" t="s">
        <v>639</v>
      </c>
      <c r="C7" s="4" t="s">
        <v>640</v>
      </c>
      <c r="D7" s="4" t="s">
        <v>641</v>
      </c>
    </row>
    <row r="8" spans="1:4">
      <c r="A8" s="4" t="s">
        <v>642</v>
      </c>
      <c r="B8" s="4" t="s">
        <v>342</v>
      </c>
      <c r="C8" s="4" t="s">
        <v>342</v>
      </c>
      <c r="D8" s="4" t="s">
        <v>342</v>
      </c>
    </row>
    <row r="9" spans="1:4">
      <c r="A9" s="4" t="s">
        <v>303</v>
      </c>
    </row>
    <row r="10" spans="1:4">
      <c r="A10" s="3" t="s">
        <v>563</v>
      </c>
    </row>
    <row r="11" spans="1:4">
      <c r="A11" s="4" t="s">
        <v>632</v>
      </c>
      <c r="B11" s="4" t="s">
        <v>643</v>
      </c>
      <c r="C11" s="4" t="s">
        <v>549</v>
      </c>
      <c r="D11" s="4" t="s">
        <v>644</v>
      </c>
    </row>
    <row r="12" spans="1:4">
      <c r="A12" s="4" t="s">
        <v>635</v>
      </c>
      <c r="B12" s="4" t="s">
        <v>623</v>
      </c>
      <c r="C12" s="4" t="s">
        <v>645</v>
      </c>
      <c r="D12" s="4" t="s">
        <v>646</v>
      </c>
    </row>
    <row r="13" spans="1:4">
      <c r="A13" s="4" t="s">
        <v>638</v>
      </c>
      <c r="B13" s="4" t="s">
        <v>640</v>
      </c>
      <c r="C13" s="4" t="s">
        <v>647</v>
      </c>
      <c r="D13" s="4" t="s">
        <v>648</v>
      </c>
    </row>
    <row r="14" spans="1:4">
      <c r="A14" s="4" t="s">
        <v>642</v>
      </c>
      <c r="B14" s="4" t="s">
        <v>342</v>
      </c>
      <c r="C14" s="4" t="s">
        <v>342</v>
      </c>
      <c r="D14" s="4" t="s">
        <v>3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3" t="s">
        <v>563</v>
      </c>
    </row>
    <row r="4" spans="1:2">
      <c r="A4" s="4" t="s">
        <v>651</v>
      </c>
      <c r="B4" s="5" t="n">
        <v>40</v>
      </c>
    </row>
    <row r="5" spans="1:2">
      <c r="A5" s="4" t="s">
        <v>652</v>
      </c>
      <c r="B5" s="5" t="n">
        <v>40</v>
      </c>
    </row>
    <row r="6" spans="1:2">
      <c r="A6" s="4" t="s">
        <v>653</v>
      </c>
      <c r="B6" s="9" t="n">
        <v>20.9</v>
      </c>
    </row>
    <row r="7" spans="1:2">
      <c r="A7" s="4" t="s">
        <v>654</v>
      </c>
      <c r="B7" s="9" t="n">
        <v>2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2"/>
    <col customWidth="1" max="5" min="5" width="36"/>
    <col customWidth="1" max="6" min="6" width="46"/>
    <col customWidth="1" max="7" min="7" width="29"/>
    <col customWidth="1" max="8" min="8" width="34"/>
    <col customWidth="1" max="9" min="9" width="34"/>
    <col customWidth="1" max="10" min="10" width="46"/>
    <col customWidth="1" max="11" min="11" width="46"/>
    <col customWidth="1" max="12" min="12" width="46"/>
    <col customWidth="1" max="13" min="13" width="46"/>
    <col customWidth="1" max="14" min="14" width="57"/>
  </cols>
  <sheetData>
    <row r="1" spans="1:1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row>
    <row r="2" spans="1:14">
      <c r="A2" s="4" t="s">
        <v>122</v>
      </c>
      <c r="H2" s="7" t="n">
        <v>3779</v>
      </c>
      <c r="I2" s="7" t="n">
        <v>7999</v>
      </c>
      <c r="N2" s="7" t="n">
        <v>11778</v>
      </c>
    </row>
    <row r="3" spans="1:14">
      <c r="A3" s="4" t="s">
        <v>123</v>
      </c>
      <c r="H3" s="5" t="n">
        <v>119656000</v>
      </c>
      <c r="I3" s="5" t="n">
        <v>95315000</v>
      </c>
    </row>
    <row r="4" spans="1:14">
      <c r="A4" s="4" t="s">
        <v>122</v>
      </c>
      <c r="B4" s="7" t="n">
        <v>-13921</v>
      </c>
      <c r="C4" s="7" t="n">
        <v>10885</v>
      </c>
      <c r="G4" s="7" t="n">
        <v>-24806</v>
      </c>
    </row>
    <row r="5" spans="1:14">
      <c r="A5" s="4" t="s">
        <v>123</v>
      </c>
      <c r="C5" s="5" t="n">
        <v>132148000</v>
      </c>
    </row>
    <row r="6" spans="1:14">
      <c r="A6" s="4" t="s">
        <v>124</v>
      </c>
      <c r="C6" s="5" t="n">
        <v>-132148000</v>
      </c>
      <c r="D6" s="5" t="n">
        <v>2643000</v>
      </c>
      <c r="H6" s="5" t="n">
        <v>-119656000</v>
      </c>
      <c r="I6" s="5" t="n">
        <v>-95315000</v>
      </c>
      <c r="J6" s="5" t="n">
        <v>2393000</v>
      </c>
      <c r="K6" s="5" t="n">
        <v>1906000</v>
      </c>
    </row>
    <row r="7" spans="1:14">
      <c r="A7" s="4" t="s">
        <v>125</v>
      </c>
      <c r="C7" s="7" t="n">
        <v>-10885</v>
      </c>
      <c r="E7" s="7" t="n">
        <v>10885</v>
      </c>
      <c r="H7" s="7" t="n">
        <v>-3779</v>
      </c>
      <c r="I7" s="7" t="n">
        <v>-7999</v>
      </c>
      <c r="J7" s="7" t="n">
        <v>3779</v>
      </c>
      <c r="K7" s="7" t="n">
        <v>7999</v>
      </c>
    </row>
    <row r="8" spans="1:14">
      <c r="A8" s="4" t="s">
        <v>126</v>
      </c>
      <c r="B8" s="5" t="n">
        <v>-815</v>
      </c>
      <c r="E8" s="5" t="n">
        <v>-815</v>
      </c>
      <c r="J8" s="5" t="n">
        <v>184</v>
      </c>
      <c r="K8" s="5" t="n">
        <v>631</v>
      </c>
      <c r="N8" s="5" t="n">
        <v>815</v>
      </c>
    </row>
    <row r="9" spans="1:14">
      <c r="A9" s="4" t="s">
        <v>127</v>
      </c>
      <c r="B9" s="5" t="n">
        <v>128</v>
      </c>
      <c r="E9" s="5" t="n">
        <v>128</v>
      </c>
    </row>
    <row r="10" spans="1:14">
      <c r="A10" s="4" t="s">
        <v>128</v>
      </c>
      <c r="D10" s="5" t="n">
        <v>2000</v>
      </c>
    </row>
    <row r="11" spans="1:14">
      <c r="A11" s="4" t="s">
        <v>129</v>
      </c>
      <c r="B11" s="5" t="n">
        <v>1</v>
      </c>
      <c r="E11" s="5" t="n">
        <v>1</v>
      </c>
    </row>
    <row r="12" spans="1:14">
      <c r="A12" s="4" t="s">
        <v>130</v>
      </c>
      <c r="B12" s="5" t="n">
        <v>319</v>
      </c>
      <c r="E12" s="5" t="n">
        <v>319</v>
      </c>
    </row>
    <row r="13" spans="1:14">
      <c r="A13" s="4" t="s">
        <v>94</v>
      </c>
      <c r="B13" s="5" t="n">
        <v>-4003</v>
      </c>
      <c r="G13" s="5" t="n">
        <v>-4003</v>
      </c>
    </row>
    <row r="14" spans="1:14">
      <c r="A14" s="4" t="s">
        <v>131</v>
      </c>
      <c r="J14" s="7" t="n">
        <v>3963</v>
      </c>
      <c r="K14" s="7" t="n">
        <v>8630</v>
      </c>
      <c r="N14" s="5" t="n">
        <v>12593</v>
      </c>
    </row>
    <row r="15" spans="1:14">
      <c r="A15" s="4" t="s">
        <v>132</v>
      </c>
      <c r="J15" s="5" t="n">
        <v>2393000</v>
      </c>
      <c r="K15" s="5" t="n">
        <v>1906000</v>
      </c>
    </row>
    <row r="16" spans="1:14">
      <c r="A16" s="4" t="s">
        <v>131</v>
      </c>
      <c r="B16" s="5" t="n">
        <v>-18291</v>
      </c>
      <c r="E16" s="5" t="n">
        <v>10518</v>
      </c>
      <c r="G16" s="5" t="n">
        <v>-28809</v>
      </c>
    </row>
    <row r="17" spans="1:14">
      <c r="A17" s="4" t="s">
        <v>132</v>
      </c>
      <c r="D17" s="5" t="n">
        <v>2645000</v>
      </c>
    </row>
    <row r="18" spans="1:14">
      <c r="A18" s="4" t="s">
        <v>133</v>
      </c>
      <c r="D18" s="5" t="n">
        <v>7245000</v>
      </c>
      <c r="L18" s="5" t="n">
        <v>4047000</v>
      </c>
      <c r="M18" s="5" t="n">
        <v>7367000</v>
      </c>
    </row>
    <row r="19" spans="1:14">
      <c r="A19" s="4" t="s">
        <v>134</v>
      </c>
      <c r="B19" s="5" t="n">
        <v>145184</v>
      </c>
      <c r="D19" s="7" t="n">
        <v>1</v>
      </c>
      <c r="E19" s="5" t="n">
        <v>145183</v>
      </c>
      <c r="L19" s="7" t="n">
        <v>26021</v>
      </c>
      <c r="N19" s="5" t="n">
        <v>26021</v>
      </c>
    </row>
    <row r="20" spans="1:14">
      <c r="A20" s="4" t="s">
        <v>135</v>
      </c>
      <c r="L20" s="5" t="n">
        <v>585000</v>
      </c>
    </row>
    <row r="21" spans="1:14">
      <c r="A21" s="4" t="s">
        <v>136</v>
      </c>
      <c r="L21" s="7" t="n">
        <v>3792</v>
      </c>
      <c r="N21" s="5" t="n">
        <v>3792</v>
      </c>
    </row>
    <row r="22" spans="1:14">
      <c r="A22" s="4" t="s">
        <v>134</v>
      </c>
      <c r="M22" s="7" t="n">
        <v>67998</v>
      </c>
      <c r="N22" s="5" t="n">
        <v>67998</v>
      </c>
    </row>
    <row r="23" spans="1:14">
      <c r="A23" s="4" t="s">
        <v>137</v>
      </c>
      <c r="B23" s="5" t="n">
        <v>759</v>
      </c>
      <c r="E23" s="5" t="n">
        <v>759</v>
      </c>
      <c r="J23" s="7" t="n">
        <v>1317</v>
      </c>
      <c r="K23" s="7" t="n">
        <v>-2076</v>
      </c>
      <c r="N23" s="5" t="n">
        <v>-759</v>
      </c>
    </row>
    <row r="24" spans="1:14">
      <c r="A24" s="4" t="s">
        <v>126</v>
      </c>
      <c r="B24" s="5" t="n">
        <v>-1747</v>
      </c>
      <c r="E24" s="5" t="n">
        <v>-1747</v>
      </c>
      <c r="J24" s="7" t="n">
        <v>-2280</v>
      </c>
      <c r="K24" s="7" t="n">
        <v>1338</v>
      </c>
      <c r="L24" s="7" t="n">
        <v>187</v>
      </c>
      <c r="M24" s="7" t="n">
        <v>2502</v>
      </c>
      <c r="N24" s="5" t="n">
        <v>1747</v>
      </c>
    </row>
    <row r="25" spans="1:14">
      <c r="A25" s="4" t="s">
        <v>138</v>
      </c>
      <c r="D25" s="5" t="n">
        <v>16298000</v>
      </c>
      <c r="J25" s="5" t="n">
        <v>-2393000</v>
      </c>
      <c r="K25" s="5" t="n">
        <v>-1906000</v>
      </c>
      <c r="L25" s="5" t="n">
        <v>-4632000</v>
      </c>
      <c r="M25" s="5" t="n">
        <v>-7367000</v>
      </c>
    </row>
    <row r="26" spans="1:14">
      <c r="A26" s="4" t="s">
        <v>139</v>
      </c>
      <c r="B26" s="5" t="n">
        <v>111392</v>
      </c>
      <c r="D26" s="7" t="n">
        <v>2</v>
      </c>
      <c r="E26" s="5" t="n">
        <v>111390</v>
      </c>
      <c r="J26" s="7" t="n">
        <v>-3000</v>
      </c>
      <c r="K26" s="7" t="n">
        <v>-7892</v>
      </c>
      <c r="L26" s="7" t="n">
        <v>-30000</v>
      </c>
      <c r="M26" s="7" t="n">
        <v>-70500</v>
      </c>
      <c r="N26" s="7" t="n">
        <v>-111392</v>
      </c>
    </row>
    <row r="27" spans="1:14">
      <c r="A27" s="4" t="s">
        <v>127</v>
      </c>
      <c r="B27" s="5" t="n">
        <v>13</v>
      </c>
      <c r="E27" s="5" t="n">
        <v>13</v>
      </c>
    </row>
    <row r="28" spans="1:14">
      <c r="A28" s="4" t="s">
        <v>128</v>
      </c>
      <c r="D28" s="5" t="n">
        <v>125000</v>
      </c>
    </row>
    <row r="29" spans="1:14">
      <c r="A29" s="4" t="s">
        <v>129</v>
      </c>
      <c r="B29" s="5" t="n">
        <v>107</v>
      </c>
      <c r="E29" s="5" t="n">
        <v>107</v>
      </c>
    </row>
    <row r="30" spans="1:14">
      <c r="A30" s="4" t="s">
        <v>130</v>
      </c>
      <c r="B30" s="5" t="n">
        <v>2921</v>
      </c>
      <c r="E30" s="5" t="n">
        <v>2921</v>
      </c>
    </row>
    <row r="31" spans="1:14">
      <c r="A31" s="4" t="s">
        <v>140</v>
      </c>
      <c r="B31" s="5" t="n">
        <v>-719</v>
      </c>
      <c r="F31" s="7" t="n">
        <v>-719</v>
      </c>
    </row>
    <row r="32" spans="1:14">
      <c r="A32" s="4" t="s">
        <v>94</v>
      </c>
      <c r="B32" s="7" t="n">
        <v>-22811</v>
      </c>
      <c r="G32" s="5" t="n">
        <v>-22811</v>
      </c>
    </row>
    <row r="33" spans="1:14">
      <c r="A33" s="4" t="s">
        <v>141</v>
      </c>
      <c r="B33" s="5" t="n">
        <v>0</v>
      </c>
    </row>
    <row r="34" spans="1:14">
      <c r="A34" s="4" t="s">
        <v>142</v>
      </c>
      <c r="B34" s="7" t="n">
        <v>216808</v>
      </c>
      <c r="D34" s="7" t="n">
        <v>3</v>
      </c>
      <c r="E34" s="5" t="n">
        <v>269144</v>
      </c>
      <c r="F34" s="5" t="n">
        <v>-719</v>
      </c>
      <c r="G34" s="5" t="n">
        <v>-51620</v>
      </c>
    </row>
    <row r="35" spans="1:14">
      <c r="A35" s="4" t="s">
        <v>141</v>
      </c>
      <c r="D35" s="5" t="n">
        <v>26313000</v>
      </c>
    </row>
    <row r="36" spans="1:14">
      <c r="A36" s="4" t="s">
        <v>128</v>
      </c>
      <c r="D36" s="5" t="n">
        <v>163000</v>
      </c>
    </row>
    <row r="37" spans="1:14">
      <c r="A37" s="4" t="s">
        <v>129</v>
      </c>
      <c r="B37" s="5" t="n">
        <v>179</v>
      </c>
      <c r="E37" s="5" t="n">
        <v>179</v>
      </c>
    </row>
    <row r="38" spans="1:14">
      <c r="A38" s="4" t="s">
        <v>130</v>
      </c>
      <c r="B38" s="5" t="n">
        <v>7031</v>
      </c>
      <c r="E38" s="5" t="n">
        <v>7031</v>
      </c>
    </row>
    <row r="39" spans="1:14">
      <c r="A39" s="4" t="s">
        <v>140</v>
      </c>
      <c r="B39" s="5" t="n">
        <v>686</v>
      </c>
      <c r="F39" s="5" t="n">
        <v>686</v>
      </c>
    </row>
    <row r="40" spans="1:14">
      <c r="A40" s="4" t="s">
        <v>94</v>
      </c>
      <c r="B40" s="7" t="n">
        <v>-62967</v>
      </c>
      <c r="G40" s="5" t="n">
        <v>-62967</v>
      </c>
    </row>
    <row r="41" spans="1:14">
      <c r="A41" s="4" t="s">
        <v>143</v>
      </c>
      <c r="B41" s="5" t="n">
        <v>0</v>
      </c>
    </row>
    <row r="42" spans="1:14">
      <c r="A42" s="4" t="s">
        <v>144</v>
      </c>
      <c r="B42" s="7" t="n">
        <v>161737</v>
      </c>
      <c r="D42" s="7" t="n">
        <v>3</v>
      </c>
      <c r="E42" s="7" t="n">
        <v>276354</v>
      </c>
      <c r="F42" s="7" t="n">
        <v>-33</v>
      </c>
      <c r="G42" s="7" t="n">
        <v>-114587</v>
      </c>
    </row>
    <row r="43" spans="1:14">
      <c r="A43" s="4" t="s">
        <v>143</v>
      </c>
      <c r="D43" s="5" t="n">
        <v>2647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0.6</v>
      </c>
      <c r="C4" s="6" t="n">
        <v>0.2</v>
      </c>
    </row>
    <row r="5" spans="1:3">
      <c r="A5" s="4" t="s">
        <v>467</v>
      </c>
    </row>
    <row r="6" spans="1:3">
      <c r="A6" s="3" t="s">
        <v>656</v>
      </c>
    </row>
    <row r="7" spans="1:3">
      <c r="A7" s="4" t="s">
        <v>658</v>
      </c>
      <c r="B7" s="4" t="s">
        <v>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3</v>
      </c>
    </row>
    <row r="3" spans="1:4">
      <c r="A3" s="3" t="s">
        <v>661</v>
      </c>
    </row>
    <row r="4" spans="1:4">
      <c r="A4" s="4" t="s">
        <v>662</v>
      </c>
      <c r="B4" s="7" t="n">
        <v>0</v>
      </c>
      <c r="C4" s="7" t="n">
        <v>0</v>
      </c>
      <c r="D4" s="7" t="n">
        <v>0</v>
      </c>
    </row>
    <row r="5" spans="1:4">
      <c r="A5" s="4" t="s">
        <v>663</v>
      </c>
      <c r="B5" s="4" t="s">
        <v>664</v>
      </c>
    </row>
    <row r="6" spans="1:4">
      <c r="A6" s="4" t="s">
        <v>665</v>
      </c>
      <c r="B6" s="7" t="n">
        <v>28000000</v>
      </c>
      <c r="C6" s="5" t="n">
        <v>9500000</v>
      </c>
    </row>
    <row r="7" spans="1:4">
      <c r="A7" s="4" t="s">
        <v>666</v>
      </c>
      <c r="B7" s="5" t="n">
        <v>435000</v>
      </c>
      <c r="C7" s="5" t="n">
        <v>0</v>
      </c>
      <c r="D7" s="7" t="n">
        <v>0</v>
      </c>
    </row>
    <row r="8" spans="1:4">
      <c r="A8" s="4" t="s">
        <v>667</v>
      </c>
      <c r="B8" s="5" t="n">
        <v>10890000</v>
      </c>
    </row>
    <row r="9" spans="1:4">
      <c r="A9" s="4" t="s">
        <v>668</v>
      </c>
      <c r="B9" s="5" t="n">
        <v>100000</v>
      </c>
    </row>
    <row r="10" spans="1:4">
      <c r="A10" s="4" t="s">
        <v>669</v>
      </c>
      <c r="B10" s="7" t="n">
        <v>0</v>
      </c>
      <c r="C10" s="5" t="n">
        <v>0</v>
      </c>
    </row>
    <row r="11" spans="1:4">
      <c r="A11" s="4" t="s">
        <v>670</v>
      </c>
      <c r="B11" s="4" t="s">
        <v>671</v>
      </c>
    </row>
    <row r="12" spans="1:4">
      <c r="A12" s="4" t="s">
        <v>672</v>
      </c>
      <c r="B12" s="4" t="s">
        <v>383</v>
      </c>
    </row>
    <row r="13" spans="1:4">
      <c r="A13" s="4" t="s">
        <v>673</v>
      </c>
    </row>
    <row r="14" spans="1:4">
      <c r="A14" s="3" t="s">
        <v>661</v>
      </c>
    </row>
    <row r="15" spans="1:4">
      <c r="A15" s="4" t="s">
        <v>674</v>
      </c>
      <c r="B15" s="5" t="n">
        <v>2035</v>
      </c>
    </row>
    <row r="16" spans="1:4">
      <c r="A16" s="4" t="s">
        <v>675</v>
      </c>
    </row>
    <row r="17" spans="1:4">
      <c r="A17" s="3" t="s">
        <v>661</v>
      </c>
    </row>
    <row r="18" spans="1:4">
      <c r="A18" s="4" t="s">
        <v>676</v>
      </c>
      <c r="B18" s="7" t="n">
        <v>66400000</v>
      </c>
      <c r="C18" s="5" t="n">
        <v>21200000</v>
      </c>
    </row>
    <row r="19" spans="1:4">
      <c r="A19" s="4" t="s">
        <v>667</v>
      </c>
      <c r="B19" s="7" t="n">
        <v>11000000</v>
      </c>
    </row>
    <row r="20" spans="1:4">
      <c r="A20" s="4" t="s">
        <v>677</v>
      </c>
    </row>
    <row r="21" spans="1:4">
      <c r="A21" s="3" t="s">
        <v>661</v>
      </c>
    </row>
    <row r="22" spans="1:4">
      <c r="A22" s="4" t="s">
        <v>678</v>
      </c>
      <c r="B22" s="5" t="n">
        <v>2034</v>
      </c>
    </row>
    <row r="23" spans="1:4">
      <c r="A23" s="4" t="s">
        <v>679</v>
      </c>
    </row>
    <row r="24" spans="1:4">
      <c r="A24" s="3" t="s">
        <v>661</v>
      </c>
    </row>
    <row r="25" spans="1:4">
      <c r="A25" s="4" t="s">
        <v>676</v>
      </c>
      <c r="B25" s="7" t="n">
        <v>55000000</v>
      </c>
      <c r="C25" s="7" t="n">
        <v>34200000</v>
      </c>
    </row>
    <row r="26" spans="1:4">
      <c r="A26" s="4" t="s">
        <v>680</v>
      </c>
    </row>
    <row r="27" spans="1:4">
      <c r="A27" s="3" t="s">
        <v>661</v>
      </c>
    </row>
    <row r="28" spans="1:4">
      <c r="A28" s="4" t="s">
        <v>678</v>
      </c>
      <c r="B28" s="5" t="n">
        <v>2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213</v>
      </c>
    </row>
    <row r="4" spans="1:4">
      <c r="A4" s="4" t="s">
        <v>682</v>
      </c>
      <c r="B4" s="7" t="n">
        <v>-21556</v>
      </c>
      <c r="C4" s="7" t="n">
        <v>-7756</v>
      </c>
      <c r="D4" s="7" t="n">
        <v>-1089</v>
      </c>
    </row>
    <row r="5" spans="1:4">
      <c r="A5" s="4" t="s">
        <v>683</v>
      </c>
      <c r="B5" s="5" t="n">
        <v>-1617</v>
      </c>
      <c r="C5" s="5" t="n">
        <v>-1511</v>
      </c>
      <c r="D5" s="5" t="n">
        <v>-264</v>
      </c>
    </row>
    <row r="6" spans="1:4">
      <c r="A6" s="4" t="s">
        <v>684</v>
      </c>
      <c r="D6" s="5" t="n">
        <v>427</v>
      </c>
    </row>
    <row r="7" spans="1:4">
      <c r="A7" s="4" t="s">
        <v>685</v>
      </c>
      <c r="D7" s="5" t="n">
        <v>-105</v>
      </c>
    </row>
    <row r="8" spans="1:4">
      <c r="A8" s="4" t="s">
        <v>686</v>
      </c>
      <c r="C8" s="5" t="n">
        <v>-709</v>
      </c>
      <c r="D8" s="5" t="n">
        <v>-448</v>
      </c>
    </row>
    <row r="9" spans="1:4">
      <c r="A9" s="4" t="s">
        <v>687</v>
      </c>
      <c r="B9" s="5" t="n">
        <v>-7275</v>
      </c>
    </row>
    <row r="10" spans="1:4">
      <c r="A10" s="4" t="s">
        <v>688</v>
      </c>
      <c r="B10" s="5" t="n">
        <v>1805</v>
      </c>
      <c r="C10" s="5" t="n">
        <v>283</v>
      </c>
      <c r="D10" s="5" t="n">
        <v>98</v>
      </c>
    </row>
    <row r="11" spans="1:4">
      <c r="A11" s="4" t="s">
        <v>689</v>
      </c>
      <c r="B11" s="5" t="n">
        <v>212</v>
      </c>
      <c r="C11" s="5" t="n">
        <v>240</v>
      </c>
      <c r="D11" s="5" t="n">
        <v>129</v>
      </c>
    </row>
    <row r="12" spans="1:4">
      <c r="A12" s="4" t="s">
        <v>690</v>
      </c>
      <c r="B12" s="5" t="n">
        <v>27996</v>
      </c>
      <c r="C12" s="5" t="n">
        <v>9453</v>
      </c>
      <c r="D12" s="5" t="n">
        <v>1252</v>
      </c>
    </row>
    <row r="13" spans="1:4">
      <c r="A13" s="4" t="s">
        <v>691</v>
      </c>
      <c r="B13" s="7" t="n">
        <v>-435</v>
      </c>
      <c r="C13" s="7" t="n">
        <v>0</v>
      </c>
      <c r="D13"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7" t="n">
        <v>25625</v>
      </c>
      <c r="C3" s="7" t="n">
        <v>9254</v>
      </c>
    </row>
    <row r="4" spans="1:3">
      <c r="A4" s="4" t="s">
        <v>695</v>
      </c>
      <c r="B4" s="5" t="n">
        <v>10890</v>
      </c>
    </row>
    <row r="5" spans="1:3">
      <c r="A5" s="4" t="s">
        <v>686</v>
      </c>
      <c r="B5" s="5" t="n">
        <v>953</v>
      </c>
      <c r="C5" s="5" t="n">
        <v>1046</v>
      </c>
    </row>
    <row r="6" spans="1:3">
      <c r="A6" s="4" t="s">
        <v>696</v>
      </c>
      <c r="B6" s="5" t="n">
        <v>1401</v>
      </c>
      <c r="C6" s="5" t="n">
        <v>855</v>
      </c>
    </row>
    <row r="7" spans="1:3">
      <c r="A7" s="4" t="s">
        <v>697</v>
      </c>
      <c r="C7" s="5" t="n">
        <v>284</v>
      </c>
    </row>
    <row r="8" spans="1:3">
      <c r="A8" s="4" t="s">
        <v>157</v>
      </c>
      <c r="B8" s="5" t="n">
        <v>258</v>
      </c>
      <c r="C8" s="5" t="n">
        <v>97</v>
      </c>
    </row>
    <row r="9" spans="1:3">
      <c r="A9" s="4" t="s">
        <v>698</v>
      </c>
      <c r="B9" s="5" t="n">
        <v>1132</v>
      </c>
      <c r="C9" s="5" t="n">
        <v>568</v>
      </c>
    </row>
    <row r="10" spans="1:3">
      <c r="A10" s="4" t="s">
        <v>699</v>
      </c>
      <c r="B10" s="5" t="n">
        <v>40259</v>
      </c>
      <c r="C10" s="5" t="n">
        <v>12104</v>
      </c>
    </row>
    <row r="11" spans="1:3">
      <c r="A11" s="4" t="s">
        <v>700</v>
      </c>
      <c r="B11" s="5" t="n">
        <v>-40084</v>
      </c>
      <c r="C11" s="5" t="n">
        <v>-12093</v>
      </c>
    </row>
    <row r="12" spans="1:3">
      <c r="A12" s="4" t="s">
        <v>701</v>
      </c>
      <c r="B12" s="5" t="n">
        <v>175</v>
      </c>
      <c r="C12" s="5" t="n">
        <v>11</v>
      </c>
    </row>
    <row r="13" spans="1:3">
      <c r="A13" s="3" t="s">
        <v>702</v>
      </c>
    </row>
    <row r="14" spans="1:3">
      <c r="A14" s="4" t="s">
        <v>703</v>
      </c>
      <c r="B14" s="5" t="n">
        <v>-19</v>
      </c>
      <c r="C14" s="5" t="n">
        <v>-11</v>
      </c>
    </row>
    <row r="15" spans="1:3">
      <c r="A15" s="4" t="s">
        <v>704</v>
      </c>
      <c r="B15" s="5" t="n">
        <v>-156</v>
      </c>
    </row>
    <row r="16" spans="1:3">
      <c r="A16" s="4" t="s">
        <v>705</v>
      </c>
      <c r="B16" s="5" t="n">
        <v>-175</v>
      </c>
      <c r="C16" s="5" t="n">
        <v>-11</v>
      </c>
    </row>
    <row r="17" spans="1:3">
      <c r="A17" s="4" t="s">
        <v>706</v>
      </c>
      <c r="B17" s="7" t="n">
        <v>0</v>
      </c>
      <c r="C1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6"/>
    <col customWidth="1" max="12" min="12" width="14"/>
  </cols>
  <sheetData>
    <row r="1" spans="1:12">
      <c r="A1" s="1" t="s">
        <v>707</v>
      </c>
      <c r="B1" s="2" t="s">
        <v>708</v>
      </c>
      <c r="C1" s="2" t="s">
        <v>709</v>
      </c>
      <c r="D1" s="2" t="s">
        <v>710</v>
      </c>
      <c r="E1" s="2" t="s">
        <v>439</v>
      </c>
      <c r="F1" s="2" t="s">
        <v>711</v>
      </c>
      <c r="G1" s="2" t="s">
        <v>712</v>
      </c>
      <c r="H1" s="2" t="s">
        <v>502</v>
      </c>
      <c r="I1" s="2" t="s">
        <v>2</v>
      </c>
      <c r="J1" s="2" t="s">
        <v>32</v>
      </c>
      <c r="K1" s="2" t="s">
        <v>73</v>
      </c>
      <c r="L1" s="2" t="s">
        <v>713</v>
      </c>
    </row>
    <row r="2" spans="1:12">
      <c r="A2" s="3" t="s">
        <v>714</v>
      </c>
    </row>
    <row r="3" spans="1:12">
      <c r="A3" s="4" t="s">
        <v>715</v>
      </c>
      <c r="K3" s="4" t="s">
        <v>716</v>
      </c>
    </row>
    <row r="4" spans="1:12">
      <c r="A4" s="4" t="s">
        <v>717</v>
      </c>
      <c r="I4" s="7" t="n">
        <v>4303000</v>
      </c>
      <c r="J4" s="7" t="n">
        <v>5025000</v>
      </c>
      <c r="K4" s="7" t="n">
        <v>4355000</v>
      </c>
    </row>
    <row r="5" spans="1:12">
      <c r="A5" s="4" t="s">
        <v>64</v>
      </c>
      <c r="I5" s="8" t="n">
        <v>0.0001</v>
      </c>
      <c r="J5" s="8" t="n">
        <v>0.0001</v>
      </c>
    </row>
    <row r="6" spans="1:12">
      <c r="A6" s="4" t="s">
        <v>718</v>
      </c>
      <c r="I6" s="7" t="n">
        <v>1800000</v>
      </c>
      <c r="J6" s="7" t="n">
        <v>400000</v>
      </c>
    </row>
    <row r="7" spans="1:12">
      <c r="A7" s="4" t="s">
        <v>467</v>
      </c>
    </row>
    <row r="8" spans="1:12">
      <c r="A8" s="3" t="s">
        <v>714</v>
      </c>
    </row>
    <row r="9" spans="1:12">
      <c r="A9" s="4" t="s">
        <v>718</v>
      </c>
      <c r="K9" s="5" t="n">
        <v>100000</v>
      </c>
    </row>
    <row r="10" spans="1:12">
      <c r="A10" s="4" t="s">
        <v>719</v>
      </c>
    </row>
    <row r="11" spans="1:12">
      <c r="A11" s="3" t="s">
        <v>714</v>
      </c>
    </row>
    <row r="12" spans="1:12">
      <c r="A12" s="4" t="s">
        <v>453</v>
      </c>
      <c r="H12" s="7" t="n">
        <v>100000</v>
      </c>
      <c r="K12" s="5" t="n">
        <v>100000</v>
      </c>
    </row>
    <row r="13" spans="1:12">
      <c r="A13" s="4" t="s">
        <v>720</v>
      </c>
    </row>
    <row r="14" spans="1:12">
      <c r="A14" s="3" t="s">
        <v>714</v>
      </c>
    </row>
    <row r="15" spans="1:12">
      <c r="A15" s="4" t="s">
        <v>453</v>
      </c>
      <c r="H15" s="5" t="n">
        <v>5100000</v>
      </c>
      <c r="K15" s="5" t="n">
        <v>1300000</v>
      </c>
    </row>
    <row r="16" spans="1:12">
      <c r="A16" s="4" t="s">
        <v>721</v>
      </c>
    </row>
    <row r="17" spans="1:12">
      <c r="A17" s="3" t="s">
        <v>714</v>
      </c>
    </row>
    <row r="18" spans="1:12">
      <c r="A18" s="4" t="s">
        <v>722</v>
      </c>
      <c r="E18" s="7" t="n">
        <v>100000</v>
      </c>
    </row>
    <row r="19" spans="1:12">
      <c r="A19" s="4" t="s">
        <v>723</v>
      </c>
      <c r="K19" s="5" t="n">
        <v>6200000</v>
      </c>
    </row>
    <row r="20" spans="1:12">
      <c r="A20" s="4" t="s">
        <v>724</v>
      </c>
      <c r="K20" s="5" t="n">
        <v>0</v>
      </c>
    </row>
    <row r="21" spans="1:12">
      <c r="A21" s="4" t="s">
        <v>725</v>
      </c>
      <c r="F21" s="7" t="n">
        <v>200000</v>
      </c>
    </row>
    <row r="22" spans="1:12">
      <c r="A22" s="4" t="s">
        <v>726</v>
      </c>
      <c r="E22" s="5" t="n">
        <v>1000000</v>
      </c>
    </row>
    <row r="23" spans="1:12">
      <c r="A23" s="4" t="s">
        <v>727</v>
      </c>
      <c r="C23" s="7" t="n">
        <v>1000000</v>
      </c>
      <c r="D23" s="7" t="n">
        <v>1000000</v>
      </c>
      <c r="E23" s="7" t="n">
        <v>9000000</v>
      </c>
      <c r="J23" s="5" t="n">
        <v>1000000</v>
      </c>
    </row>
    <row r="24" spans="1:12">
      <c r="A24" s="4" t="s">
        <v>717</v>
      </c>
      <c r="H24" s="5" t="n">
        <v>2000000</v>
      </c>
      <c r="K24" s="5" t="n">
        <v>200000</v>
      </c>
    </row>
    <row r="25" spans="1:12">
      <c r="A25" s="4" t="s">
        <v>728</v>
      </c>
      <c r="K25" s="5" t="n">
        <v>200000</v>
      </c>
    </row>
    <row r="26" spans="1:12">
      <c r="A26" s="4" t="s">
        <v>729</v>
      </c>
      <c r="I26" s="7" t="n">
        <v>200000</v>
      </c>
      <c r="K26" s="5" t="n">
        <v>200000</v>
      </c>
    </row>
    <row r="27" spans="1:12">
      <c r="A27" s="4" t="s">
        <v>730</v>
      </c>
    </row>
    <row r="28" spans="1:12">
      <c r="A28" s="3" t="s">
        <v>714</v>
      </c>
    </row>
    <row r="29" spans="1:12">
      <c r="A29" s="4" t="s">
        <v>731</v>
      </c>
      <c r="H29" s="7" t="n">
        <v>100000</v>
      </c>
      <c r="K29" s="5" t="n">
        <v>100000</v>
      </c>
    </row>
    <row r="30" spans="1:12">
      <c r="A30" s="4" t="s">
        <v>732</v>
      </c>
    </row>
    <row r="31" spans="1:12">
      <c r="A31" s="3" t="s">
        <v>714</v>
      </c>
    </row>
    <row r="32" spans="1:12">
      <c r="A32" s="4" t="s">
        <v>733</v>
      </c>
      <c r="I32" s="4" t="s">
        <v>734</v>
      </c>
    </row>
    <row r="33" spans="1:12">
      <c r="A33" s="4" t="s">
        <v>735</v>
      </c>
    </row>
    <row r="34" spans="1:12">
      <c r="A34" s="3" t="s">
        <v>714</v>
      </c>
    </row>
    <row r="35" spans="1:12">
      <c r="A35" s="4" t="s">
        <v>722</v>
      </c>
      <c r="I35" s="7" t="n">
        <v>100000</v>
      </c>
    </row>
    <row r="36" spans="1:12">
      <c r="A36" s="4" t="s">
        <v>736</v>
      </c>
    </row>
    <row r="37" spans="1:12">
      <c r="A37" s="3" t="s">
        <v>714</v>
      </c>
    </row>
    <row r="38" spans="1:12">
      <c r="A38" s="4" t="s">
        <v>737</v>
      </c>
      <c r="K38" s="5" t="n">
        <v>6200</v>
      </c>
    </row>
    <row r="39" spans="1:12">
      <c r="A39" s="4" t="s">
        <v>738</v>
      </c>
    </row>
    <row r="40" spans="1:12">
      <c r="A40" s="3" t="s">
        <v>714</v>
      </c>
    </row>
    <row r="41" spans="1:12">
      <c r="A41" s="4" t="s">
        <v>718</v>
      </c>
      <c r="G41" s="7" t="n">
        <v>100000</v>
      </c>
    </row>
    <row r="42" spans="1:12">
      <c r="A42" s="4" t="s">
        <v>478</v>
      </c>
      <c r="B42" s="4" t="s">
        <v>739</v>
      </c>
    </row>
    <row r="43" spans="1:12">
      <c r="A43" s="4" t="s">
        <v>740</v>
      </c>
    </row>
    <row r="44" spans="1:12">
      <c r="A44" s="3" t="s">
        <v>714</v>
      </c>
    </row>
    <row r="45" spans="1:12">
      <c r="A45" s="4" t="s">
        <v>741</v>
      </c>
      <c r="L45" s="7" t="n">
        <v>1800000</v>
      </c>
    </row>
    <row r="46" spans="1:12">
      <c r="A46" s="4" t="s">
        <v>742</v>
      </c>
      <c r="I46" s="4" t="s">
        <v>743</v>
      </c>
    </row>
    <row r="47" spans="1:12">
      <c r="A47" s="4" t="s">
        <v>744</v>
      </c>
      <c r="K47" s="5" t="n">
        <v>100000</v>
      </c>
    </row>
    <row r="48" spans="1:12">
      <c r="A48" s="4" t="s">
        <v>745</v>
      </c>
    </row>
    <row r="49" spans="1:12">
      <c r="A49" s="3" t="s">
        <v>714</v>
      </c>
    </row>
    <row r="50" spans="1:12">
      <c r="A50" s="4" t="s">
        <v>741</v>
      </c>
      <c r="F50" s="7" t="n">
        <v>600000</v>
      </c>
    </row>
    <row r="51" spans="1:12">
      <c r="A51" s="4" t="s">
        <v>746</v>
      </c>
    </row>
    <row r="52" spans="1:12">
      <c r="A52" s="3" t="s">
        <v>714</v>
      </c>
    </row>
    <row r="53" spans="1:12">
      <c r="A53" s="4" t="s">
        <v>747</v>
      </c>
      <c r="I53" s="4" t="s">
        <v>748</v>
      </c>
    </row>
    <row r="54" spans="1:12">
      <c r="A54" s="4" t="s">
        <v>749</v>
      </c>
      <c r="I54" s="4" t="s">
        <v>639</v>
      </c>
    </row>
    <row r="55" spans="1:12">
      <c r="A55" s="4" t="s">
        <v>750</v>
      </c>
    </row>
    <row r="56" spans="1:12">
      <c r="A56" s="3" t="s">
        <v>714</v>
      </c>
    </row>
    <row r="57" spans="1:12">
      <c r="A57" s="4" t="s">
        <v>135</v>
      </c>
      <c r="B57" s="5" t="n">
        <v>585578</v>
      </c>
    </row>
    <row r="58" spans="1:12">
      <c r="A58" s="4" t="s">
        <v>64</v>
      </c>
      <c r="B58" s="12" t="n">
        <v>6.477</v>
      </c>
    </row>
    <row r="59" spans="1:12">
      <c r="A59" s="4" t="s">
        <v>751</v>
      </c>
    </row>
    <row r="60" spans="1:12">
      <c r="A60" s="3" t="s">
        <v>714</v>
      </c>
    </row>
    <row r="61" spans="1:12">
      <c r="A61" s="4" t="s">
        <v>136</v>
      </c>
      <c r="B61" s="7" t="n">
        <v>3800000</v>
      </c>
    </row>
    <row r="62" spans="1:12">
      <c r="A62" s="4" t="s">
        <v>752</v>
      </c>
    </row>
    <row r="63" spans="1:12">
      <c r="A63" s="3" t="s">
        <v>714</v>
      </c>
    </row>
    <row r="64" spans="1:12">
      <c r="A64" s="4" t="s">
        <v>136</v>
      </c>
      <c r="B64" s="5" t="n">
        <v>2400000</v>
      </c>
    </row>
    <row r="65" spans="1:12">
      <c r="A65" s="4" t="s">
        <v>753</v>
      </c>
    </row>
    <row r="66" spans="1:12">
      <c r="A66" s="3" t="s">
        <v>714</v>
      </c>
    </row>
    <row r="67" spans="1:12">
      <c r="A67" s="4" t="s">
        <v>136</v>
      </c>
      <c r="B67" s="5" t="n">
        <v>1400000</v>
      </c>
    </row>
    <row r="68" spans="1:12">
      <c r="A68" s="4" t="s">
        <v>754</v>
      </c>
    </row>
    <row r="69" spans="1:12">
      <c r="A69" s="3" t="s">
        <v>714</v>
      </c>
    </row>
    <row r="70" spans="1:12">
      <c r="A70" s="4" t="s">
        <v>453</v>
      </c>
      <c r="I70" s="7" t="n">
        <v>1000000</v>
      </c>
      <c r="J70" s="5" t="n">
        <v>200000</v>
      </c>
      <c r="K70" s="5" t="n">
        <v>1300000</v>
      </c>
    </row>
    <row r="71" spans="1:12">
      <c r="A71" s="4" t="s">
        <v>755</v>
      </c>
    </row>
    <row r="72" spans="1:12">
      <c r="A72" s="3" t="s">
        <v>714</v>
      </c>
    </row>
    <row r="73" spans="1:12">
      <c r="A73" s="4" t="s">
        <v>453</v>
      </c>
      <c r="J73" s="5" t="n">
        <v>200000</v>
      </c>
      <c r="K73" s="5" t="n">
        <v>1700000</v>
      </c>
    </row>
    <row r="74" spans="1:12">
      <c r="A74" s="4" t="s">
        <v>756</v>
      </c>
    </row>
    <row r="75" spans="1:12">
      <c r="A75" s="3" t="s">
        <v>714</v>
      </c>
    </row>
    <row r="76" spans="1:12">
      <c r="A76" s="4" t="s">
        <v>487</v>
      </c>
      <c r="B76" s="7" t="n">
        <v>100000</v>
      </c>
    </row>
    <row r="77" spans="1:12">
      <c r="A77" s="4" t="s">
        <v>757</v>
      </c>
    </row>
    <row r="78" spans="1:12">
      <c r="A78" s="3" t="s">
        <v>714</v>
      </c>
    </row>
    <row r="79" spans="1:12">
      <c r="A79" s="4" t="s">
        <v>90</v>
      </c>
      <c r="J79" s="5" t="n">
        <v>100000</v>
      </c>
      <c r="K79" s="5" t="n">
        <v>300000</v>
      </c>
    </row>
    <row r="80" spans="1:12">
      <c r="A80" s="4" t="s">
        <v>758</v>
      </c>
    </row>
    <row r="81" spans="1:12">
      <c r="A81" s="3" t="s">
        <v>714</v>
      </c>
    </row>
    <row r="82" spans="1:12">
      <c r="A82" s="4" t="s">
        <v>759</v>
      </c>
      <c r="L82" s="7" t="n">
        <v>2000000</v>
      </c>
    </row>
    <row r="83" spans="1:12">
      <c r="A83" s="4" t="s">
        <v>760</v>
      </c>
    </row>
    <row r="84" spans="1:12">
      <c r="A84" s="3" t="s">
        <v>714</v>
      </c>
    </row>
    <row r="85" spans="1:12">
      <c r="A85" s="4" t="s">
        <v>761</v>
      </c>
      <c r="I85" s="7" t="n">
        <v>300000</v>
      </c>
      <c r="J85" s="7" t="n">
        <v>200000</v>
      </c>
    </row>
    <row r="86" spans="1:12">
      <c r="A86" s="4" t="s">
        <v>607</v>
      </c>
      <c r="I86" s="5" t="n">
        <v>211600000</v>
      </c>
    </row>
    <row r="87" spans="1:12">
      <c r="A87" s="4" t="s">
        <v>762</v>
      </c>
    </row>
    <row r="88" spans="1:12">
      <c r="A88" s="3" t="s">
        <v>714</v>
      </c>
    </row>
    <row r="89" spans="1:12">
      <c r="A89" s="4" t="s">
        <v>761</v>
      </c>
      <c r="K89" s="7"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3</v>
      </c>
    </row>
    <row r="3" spans="1:4">
      <c r="A3" s="3" t="s">
        <v>764</v>
      </c>
    </row>
    <row r="4" spans="1:4">
      <c r="A4" s="4" t="s">
        <v>765</v>
      </c>
      <c r="B4" s="5" t="n">
        <v>5180</v>
      </c>
      <c r="C4" s="5" t="n">
        <v>3684</v>
      </c>
      <c r="D4" s="5" t="n">
        <v>10121</v>
      </c>
    </row>
    <row r="5" spans="1:4">
      <c r="A5" s="4" t="s">
        <v>766</v>
      </c>
    </row>
    <row r="6" spans="1:4">
      <c r="A6" s="3" t="s">
        <v>764</v>
      </c>
    </row>
    <row r="7" spans="1:4">
      <c r="A7" s="4" t="s">
        <v>765</v>
      </c>
      <c r="B7" s="5" t="n">
        <v>40</v>
      </c>
    </row>
    <row r="8" spans="1:4">
      <c r="A8" s="4" t="s">
        <v>767</v>
      </c>
    </row>
    <row r="9" spans="1:4">
      <c r="A9" s="3" t="s">
        <v>764</v>
      </c>
    </row>
    <row r="10" spans="1:4">
      <c r="A10" s="4" t="s">
        <v>765</v>
      </c>
      <c r="B10" s="5" t="n">
        <v>5118</v>
      </c>
      <c r="C10" s="5" t="n">
        <v>3684</v>
      </c>
      <c r="D10" s="5" t="n">
        <v>2107</v>
      </c>
    </row>
    <row r="11" spans="1:4">
      <c r="A11" s="4" t="s">
        <v>532</v>
      </c>
    </row>
    <row r="12" spans="1:4">
      <c r="A12" s="3" t="s">
        <v>764</v>
      </c>
    </row>
    <row r="13" spans="1:4">
      <c r="A13" s="4" t="s">
        <v>765</v>
      </c>
      <c r="B13" s="5" t="n">
        <v>22</v>
      </c>
    </row>
    <row r="14" spans="1:4">
      <c r="A14" s="4" t="s">
        <v>115</v>
      </c>
    </row>
    <row r="15" spans="1:4">
      <c r="A15" s="3" t="s">
        <v>764</v>
      </c>
    </row>
    <row r="16" spans="1:4">
      <c r="A16" s="4" t="s">
        <v>765</v>
      </c>
      <c r="D16" s="5" t="n">
        <v>2393</v>
      </c>
    </row>
    <row r="17" spans="1:4">
      <c r="A17" s="4" t="s">
        <v>116</v>
      </c>
    </row>
    <row r="18" spans="1:4">
      <c r="A18" s="3" t="s">
        <v>764</v>
      </c>
    </row>
    <row r="19" spans="1:4">
      <c r="A19" s="4" t="s">
        <v>765</v>
      </c>
      <c r="D19" s="5" t="n">
        <v>1906</v>
      </c>
    </row>
    <row r="20" spans="1:4">
      <c r="A20" s="4" t="s">
        <v>768</v>
      </c>
    </row>
    <row r="21" spans="1:4">
      <c r="A21" s="3" t="s">
        <v>764</v>
      </c>
    </row>
    <row r="22" spans="1:4">
      <c r="A22" s="4" t="s">
        <v>765</v>
      </c>
      <c r="D22" s="5" t="n">
        <v>37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222</v>
      </c>
    </row>
    <row r="3" spans="1:3">
      <c r="A3" s="4" t="s">
        <v>770</v>
      </c>
      <c r="B3" s="7" t="n">
        <v>3338</v>
      </c>
      <c r="C3" s="7" t="n">
        <v>1371</v>
      </c>
    </row>
    <row r="4" spans="1:3">
      <c r="A4" s="4" t="s">
        <v>771</v>
      </c>
      <c r="B4" s="5" t="n">
        <v>3005</v>
      </c>
      <c r="C4" s="5" t="n">
        <v>835</v>
      </c>
    </row>
    <row r="5" spans="1:3">
      <c r="A5" s="4" t="s">
        <v>772</v>
      </c>
      <c r="B5" s="5" t="n">
        <v>844</v>
      </c>
    </row>
    <row r="6" spans="1:3">
      <c r="A6" s="4" t="s">
        <v>773</v>
      </c>
      <c r="B6" s="5" t="n">
        <v>672</v>
      </c>
      <c r="C6" s="5" t="n">
        <v>559</v>
      </c>
    </row>
    <row r="7" spans="1:3">
      <c r="A7" s="4" t="s">
        <v>774</v>
      </c>
      <c r="C7" s="5" t="n">
        <v>260</v>
      </c>
    </row>
    <row r="8" spans="1:3">
      <c r="A8" s="4" t="s">
        <v>775</v>
      </c>
      <c r="B8" s="5" t="n">
        <v>267</v>
      </c>
      <c r="C8" s="5" t="n">
        <v>173</v>
      </c>
    </row>
    <row r="9" spans="1:3">
      <c r="A9" s="4" t="s">
        <v>47</v>
      </c>
      <c r="B9" s="7" t="n">
        <v>8126</v>
      </c>
      <c r="C9" s="7" t="n">
        <v>3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534</v>
      </c>
      <c r="J1" s="2" t="s">
        <v>1</v>
      </c>
    </row>
    <row r="2" spans="1:12">
      <c r="B2" s="2" t="s">
        <v>2</v>
      </c>
      <c r="C2" s="2" t="s">
        <v>777</v>
      </c>
      <c r="D2" s="2" t="s">
        <v>4</v>
      </c>
      <c r="E2" s="2" t="s">
        <v>778</v>
      </c>
      <c r="F2" s="2" t="s">
        <v>32</v>
      </c>
      <c r="G2" s="2" t="s">
        <v>502</v>
      </c>
      <c r="H2" s="2" t="s">
        <v>779</v>
      </c>
      <c r="I2" s="2" t="s">
        <v>439</v>
      </c>
      <c r="J2" s="2" t="s">
        <v>2</v>
      </c>
      <c r="K2" s="2" t="s">
        <v>32</v>
      </c>
      <c r="L2" s="2" t="s">
        <v>73</v>
      </c>
    </row>
    <row r="3" spans="1:12">
      <c r="A3" s="3" t="s">
        <v>225</v>
      </c>
    </row>
    <row r="4" spans="1:12">
      <c r="A4" s="4" t="s">
        <v>79</v>
      </c>
      <c r="B4" s="7" t="n">
        <v>1696</v>
      </c>
      <c r="C4" s="7" t="n">
        <v>125</v>
      </c>
      <c r="D4" s="7" t="n">
        <v>2375</v>
      </c>
      <c r="E4" s="7" t="n">
        <v>393</v>
      </c>
      <c r="F4" s="7" t="n">
        <v>4441</v>
      </c>
      <c r="G4" s="7" t="n">
        <v>1140</v>
      </c>
      <c r="H4" s="7" t="n">
        <v>1363</v>
      </c>
      <c r="I4" s="7" t="n">
        <v>644</v>
      </c>
      <c r="J4" s="7" t="n">
        <v>4589</v>
      </c>
      <c r="K4" s="7" t="n">
        <v>7588</v>
      </c>
      <c r="L4" s="7" t="n">
        <v>6120</v>
      </c>
    </row>
    <row r="5" spans="1:12">
      <c r="A5" s="4" t="s">
        <v>780</v>
      </c>
      <c r="B5" s="5" t="n">
        <v>16059</v>
      </c>
      <c r="C5" s="5" t="n">
        <v>12560</v>
      </c>
      <c r="D5" s="5" t="n">
        <v>10680</v>
      </c>
      <c r="E5" s="5" t="n">
        <v>6183</v>
      </c>
      <c r="F5" s="5" t="n">
        <v>4812</v>
      </c>
      <c r="G5" s="5" t="n">
        <v>5664</v>
      </c>
      <c r="H5" s="5" t="n">
        <v>4012</v>
      </c>
      <c r="I5" s="5" t="n">
        <v>2791</v>
      </c>
      <c r="J5" s="5" t="n">
        <v>45482</v>
      </c>
      <c r="K5" s="5" t="n">
        <v>17279</v>
      </c>
      <c r="L5" s="5" t="n">
        <v>4961</v>
      </c>
    </row>
    <row r="6" spans="1:12">
      <c r="A6" s="4" t="s">
        <v>781</v>
      </c>
      <c r="B6" s="5" t="n">
        <v>5742</v>
      </c>
      <c r="C6" s="5" t="n">
        <v>6200</v>
      </c>
      <c r="D6" s="5" t="n">
        <v>6169</v>
      </c>
      <c r="E6" s="5" t="n">
        <v>5479</v>
      </c>
      <c r="F6" s="5" t="n">
        <v>4232</v>
      </c>
      <c r="G6" s="5" t="n">
        <v>2567</v>
      </c>
      <c r="H6" s="5" t="n">
        <v>3397</v>
      </c>
      <c r="I6" s="5" t="n">
        <v>1716</v>
      </c>
      <c r="J6" s="5" t="n">
        <v>23590</v>
      </c>
      <c r="K6" s="5" t="n">
        <v>11912</v>
      </c>
      <c r="L6" s="5" t="n">
        <v>3851</v>
      </c>
    </row>
    <row r="7" spans="1:12">
      <c r="A7" s="4" t="s">
        <v>86</v>
      </c>
      <c r="B7" s="5" t="n">
        <v>22165</v>
      </c>
      <c r="C7" s="5" t="n">
        <v>18793</v>
      </c>
      <c r="D7" s="5" t="n">
        <v>17327</v>
      </c>
      <c r="E7" s="5" t="n">
        <v>11644</v>
      </c>
      <c r="F7" s="5" t="n">
        <v>9942</v>
      </c>
      <c r="G7" s="5" t="n">
        <v>8487</v>
      </c>
      <c r="H7" s="5" t="n">
        <v>7659</v>
      </c>
      <c r="I7" s="5" t="n">
        <v>4637</v>
      </c>
      <c r="J7" s="5" t="n">
        <v>69929</v>
      </c>
      <c r="K7" s="5" t="n">
        <v>30725</v>
      </c>
      <c r="L7" s="5" t="n">
        <v>9802</v>
      </c>
    </row>
    <row r="8" spans="1:12">
      <c r="A8" s="4" t="s">
        <v>94</v>
      </c>
      <c r="B8" s="7" t="n">
        <v>-19608</v>
      </c>
      <c r="C8" s="7" t="n">
        <v>-18154</v>
      </c>
      <c r="D8" s="7" t="n">
        <v>-14437</v>
      </c>
      <c r="E8" s="7" t="n">
        <v>-10768</v>
      </c>
      <c r="F8" s="7" t="n">
        <v>-5178</v>
      </c>
      <c r="G8" s="7" t="n">
        <v>-7332</v>
      </c>
      <c r="H8" s="7" t="n">
        <v>-6290</v>
      </c>
      <c r="I8" s="7" t="n">
        <v>-4011</v>
      </c>
      <c r="J8" s="7" t="n">
        <v>-62967</v>
      </c>
      <c r="K8" s="7" t="n">
        <v>-22811</v>
      </c>
      <c r="L8" s="7" t="n">
        <v>-4003</v>
      </c>
    </row>
    <row r="9" spans="1:12">
      <c r="A9" s="4" t="s">
        <v>103</v>
      </c>
      <c r="B9" s="9" t="n">
        <v>-0.74</v>
      </c>
      <c r="C9" s="9" t="n">
        <v>-0.6899999999999999</v>
      </c>
      <c r="D9" s="9" t="n">
        <v>-0.55</v>
      </c>
      <c r="E9" s="9" t="n">
        <v>-0.41</v>
      </c>
      <c r="F9" s="9" t="n">
        <v>-0.2</v>
      </c>
      <c r="G9" s="9" t="n">
        <v>-1.52</v>
      </c>
      <c r="H9" s="9" t="n">
        <v>-3.24</v>
      </c>
      <c r="I9" s="9" t="n">
        <v>-0.9399999999999999</v>
      </c>
      <c r="J9" s="9" t="n">
        <v>-2.38</v>
      </c>
      <c r="K9" s="9" t="n">
        <v>-2.59</v>
      </c>
      <c r="L9" s="9" t="n">
        <v>-1.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v>
      </c>
    </row>
    <row r="2" spans="1:2">
      <c r="B2" s="2" t="s">
        <v>146</v>
      </c>
    </row>
    <row r="3" spans="1:2">
      <c r="A3" s="4" t="s">
        <v>107</v>
      </c>
      <c r="B3" s="7" t="n">
        <v>0</v>
      </c>
    </row>
    <row r="4" spans="1:2">
      <c r="A4" s="4" t="s">
        <v>118</v>
      </c>
    </row>
    <row r="5" spans="1:2">
      <c r="A5" s="4" t="s">
        <v>147</v>
      </c>
      <c r="B5" s="5" t="n">
        <v>187</v>
      </c>
    </row>
    <row r="6" spans="1:2">
      <c r="A6" s="4" t="s">
        <v>120</v>
      </c>
    </row>
    <row r="7" spans="1:2">
      <c r="A7" s="4" t="s">
        <v>147</v>
      </c>
      <c r="B7" s="5" t="n">
        <v>2502</v>
      </c>
    </row>
    <row r="8" spans="1:2">
      <c r="A8" s="4" t="s">
        <v>111</v>
      </c>
    </row>
    <row r="9" spans="1:2">
      <c r="A9" s="4" t="s">
        <v>147</v>
      </c>
      <c r="B9" s="7" t="n">
        <v>14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3</v>
      </c>
    </row>
    <row r="3" spans="1:4">
      <c r="A3" s="3" t="s">
        <v>149</v>
      </c>
    </row>
    <row r="4" spans="1:4">
      <c r="A4" s="4" t="s">
        <v>94</v>
      </c>
      <c r="B4" s="7" t="n">
        <v>-62967000</v>
      </c>
      <c r="C4" s="7" t="n">
        <v>-22811000</v>
      </c>
      <c r="D4" s="7" t="n">
        <v>-4003000</v>
      </c>
    </row>
    <row r="5" spans="1:4">
      <c r="A5" s="3" t="s">
        <v>150</v>
      </c>
    </row>
    <row r="6" spans="1:4">
      <c r="A6" s="4" t="s">
        <v>130</v>
      </c>
      <c r="B6" s="5" t="n">
        <v>7031000</v>
      </c>
      <c r="C6" s="5" t="n">
        <v>2921000</v>
      </c>
      <c r="D6" s="5" t="n">
        <v>319000</v>
      </c>
    </row>
    <row r="7" spans="1:4">
      <c r="A7" s="4" t="s">
        <v>151</v>
      </c>
      <c r="B7" s="5" t="n">
        <v>2004000</v>
      </c>
      <c r="C7" s="5" t="n">
        <v>311000</v>
      </c>
    </row>
    <row r="8" spans="1:4">
      <c r="A8" s="4" t="s">
        <v>152</v>
      </c>
      <c r="B8" s="5" t="n">
        <v>544000</v>
      </c>
      <c r="C8" s="5" t="n">
        <v>80000</v>
      </c>
      <c r="D8" s="5" t="n">
        <v>0</v>
      </c>
    </row>
    <row r="9" spans="1:4">
      <c r="A9" s="4" t="s">
        <v>153</v>
      </c>
      <c r="B9" s="5" t="n">
        <v>-399000</v>
      </c>
      <c r="C9" s="5" t="n">
        <v>24000</v>
      </c>
      <c r="D9" s="5" t="n">
        <v>175000</v>
      </c>
    </row>
    <row r="10" spans="1:4">
      <c r="A10" s="3" t="s">
        <v>154</v>
      </c>
    </row>
    <row r="11" spans="1:4">
      <c r="A11" s="4" t="s">
        <v>36</v>
      </c>
      <c r="B11" s="5" t="n">
        <v>1073000</v>
      </c>
      <c r="C11" s="5" t="n">
        <v>-265000</v>
      </c>
      <c r="D11" s="5" t="n">
        <v>-838000</v>
      </c>
    </row>
    <row r="12" spans="1:4">
      <c r="A12" s="4" t="s">
        <v>37</v>
      </c>
      <c r="B12" s="5" t="n">
        <v>-755000</v>
      </c>
      <c r="C12" s="5" t="n">
        <v>-992000</v>
      </c>
      <c r="D12" s="5" t="n">
        <v>-28000</v>
      </c>
    </row>
    <row r="13" spans="1:4">
      <c r="A13" s="4" t="s">
        <v>38</v>
      </c>
      <c r="B13" s="5" t="n">
        <v>-159000</v>
      </c>
      <c r="C13" s="5" t="n">
        <v>-851000</v>
      </c>
    </row>
    <row r="14" spans="1:4">
      <c r="A14" s="4" t="s">
        <v>43</v>
      </c>
      <c r="B14" s="5" t="n">
        <v>-139000</v>
      </c>
      <c r="C14" s="5" t="n">
        <v>-168000</v>
      </c>
    </row>
    <row r="15" spans="1:4">
      <c r="A15" s="4" t="s">
        <v>46</v>
      </c>
      <c r="B15" s="5" t="n">
        <v>186000</v>
      </c>
      <c r="C15" s="5" t="n">
        <v>590000</v>
      </c>
      <c r="D15" s="5" t="n">
        <v>33000</v>
      </c>
    </row>
    <row r="16" spans="1:4">
      <c r="A16" s="4" t="s">
        <v>47</v>
      </c>
      <c r="B16" s="5" t="n">
        <v>3873000</v>
      </c>
      <c r="C16" s="5" t="n">
        <v>2221000</v>
      </c>
      <c r="D16" s="5" t="n">
        <v>764000</v>
      </c>
    </row>
    <row r="17" spans="1:4">
      <c r="A17" s="4" t="s">
        <v>155</v>
      </c>
      <c r="C17" s="5" t="n">
        <v>-34000</v>
      </c>
      <c r="D17" s="5" t="n">
        <v>768000</v>
      </c>
    </row>
    <row r="18" spans="1:4">
      <c r="A18" s="4" t="s">
        <v>156</v>
      </c>
      <c r="C18" s="5" t="n">
        <v>-3761000</v>
      </c>
      <c r="D18" s="5" t="n">
        <v>258000</v>
      </c>
    </row>
    <row r="19" spans="1:4">
      <c r="A19" s="4" t="s">
        <v>48</v>
      </c>
      <c r="B19" s="5" t="n">
        <v>-127000</v>
      </c>
      <c r="C19" s="5" t="n">
        <v>-26000</v>
      </c>
      <c r="D19" s="5" t="n">
        <v>153000</v>
      </c>
    </row>
    <row r="20" spans="1:4">
      <c r="A20" s="4" t="s">
        <v>157</v>
      </c>
      <c r="B20" s="5" t="n">
        <v>1277000</v>
      </c>
      <c r="C20" s="5" t="n">
        <v>246000</v>
      </c>
    </row>
    <row r="21" spans="1:4">
      <c r="A21" s="4" t="s">
        <v>158</v>
      </c>
      <c r="B21" s="5" t="n">
        <v>-48558000</v>
      </c>
      <c r="C21" s="5" t="n">
        <v>-22515000</v>
      </c>
      <c r="D21" s="5" t="n">
        <v>-2399000</v>
      </c>
    </row>
    <row r="22" spans="1:4">
      <c r="A22" s="3" t="s">
        <v>159</v>
      </c>
    </row>
    <row r="23" spans="1:4">
      <c r="A23" s="4" t="s">
        <v>42</v>
      </c>
      <c r="B23" s="5" t="n">
        <v>-225000</v>
      </c>
    </row>
    <row r="24" spans="1:4">
      <c r="A24" s="4" t="s">
        <v>160</v>
      </c>
      <c r="B24" s="5" t="n">
        <v>-45072000</v>
      </c>
      <c r="C24" s="5" t="n">
        <v>-163278000</v>
      </c>
    </row>
    <row r="25" spans="1:4">
      <c r="A25" s="4" t="s">
        <v>161</v>
      </c>
      <c r="B25" s="5" t="n">
        <v>72586000</v>
      </c>
    </row>
    <row r="26" spans="1:4">
      <c r="A26" s="4" t="s">
        <v>162</v>
      </c>
      <c r="B26" s="5" t="n">
        <v>23000</v>
      </c>
    </row>
    <row r="27" spans="1:4">
      <c r="A27" s="4" t="s">
        <v>163</v>
      </c>
      <c r="B27" s="5" t="n">
        <v>-8149000</v>
      </c>
      <c r="C27" s="5" t="n">
        <v>-522000</v>
      </c>
    </row>
    <row r="28" spans="1:4">
      <c r="A28" s="4" t="s">
        <v>164</v>
      </c>
      <c r="B28" s="5" t="n">
        <v>19163000</v>
      </c>
      <c r="C28" s="5" t="n">
        <v>-163800000</v>
      </c>
    </row>
    <row r="29" spans="1:4">
      <c r="A29" s="3" t="s">
        <v>165</v>
      </c>
    </row>
    <row r="30" spans="1:4">
      <c r="A30" s="4" t="s">
        <v>166</v>
      </c>
      <c r="B30" s="5" t="n">
        <v>179000</v>
      </c>
      <c r="C30" s="5" t="n">
        <v>107000</v>
      </c>
      <c r="D30" s="5" t="n">
        <v>1000</v>
      </c>
    </row>
    <row r="31" spans="1:4">
      <c r="A31" s="4" t="s">
        <v>167</v>
      </c>
      <c r="B31" s="5" t="n">
        <v>-60000</v>
      </c>
    </row>
    <row r="32" spans="1:4">
      <c r="A32" s="4" t="s">
        <v>168</v>
      </c>
      <c r="C32" s="5" t="n">
        <v>145184000</v>
      </c>
    </row>
    <row r="33" spans="1:4">
      <c r="A33" s="4" t="s">
        <v>169</v>
      </c>
      <c r="D33" s="5" t="n">
        <v>2400000</v>
      </c>
    </row>
    <row r="34" spans="1:4">
      <c r="A34" s="4" t="s">
        <v>170</v>
      </c>
      <c r="B34" s="5" t="n">
        <v>119000</v>
      </c>
      <c r="C34" s="5" t="n">
        <v>239310000</v>
      </c>
      <c r="D34" s="5" t="n">
        <v>2401000</v>
      </c>
    </row>
    <row r="35" spans="1:4">
      <c r="A35" s="4" t="s">
        <v>171</v>
      </c>
      <c r="B35" s="5" t="n">
        <v>-29276000</v>
      </c>
      <c r="C35" s="5" t="n">
        <v>52995000</v>
      </c>
      <c r="D35" s="5" t="n">
        <v>2000</v>
      </c>
    </row>
    <row r="36" spans="1:4">
      <c r="A36" s="3" t="s">
        <v>34</v>
      </c>
    </row>
    <row r="37" spans="1:4">
      <c r="A37" s="4" t="s">
        <v>172</v>
      </c>
      <c r="B37" s="5" t="n">
        <v>54116000</v>
      </c>
      <c r="C37" s="5" t="n">
        <v>1121000</v>
      </c>
      <c r="D37" s="5" t="n">
        <v>1119000</v>
      </c>
    </row>
    <row r="38" spans="1:4">
      <c r="A38" s="4" t="s">
        <v>173</v>
      </c>
      <c r="B38" s="5" t="n">
        <v>24840000</v>
      </c>
      <c r="C38" s="5" t="n">
        <v>54116000</v>
      </c>
      <c r="D38" s="5" t="n">
        <v>1121000</v>
      </c>
    </row>
    <row r="39" spans="1:4">
      <c r="A39" s="3" t="s">
        <v>174</v>
      </c>
    </row>
    <row r="40" spans="1:4">
      <c r="A40" s="4" t="s">
        <v>175</v>
      </c>
      <c r="C40" s="5" t="n">
        <v>7000</v>
      </c>
      <c r="D40" s="5" t="n">
        <v>164000</v>
      </c>
    </row>
    <row r="41" spans="1:4">
      <c r="A41" s="3" t="s">
        <v>176</v>
      </c>
    </row>
    <row r="42" spans="1:4">
      <c r="A42" s="4" t="s">
        <v>177</v>
      </c>
      <c r="B42" s="5" t="n">
        <v>1181000</v>
      </c>
      <c r="C42" s="5" t="n">
        <v>96000</v>
      </c>
    </row>
    <row r="43" spans="1:4">
      <c r="A43" s="4" t="s">
        <v>178</v>
      </c>
      <c r="B43" s="7" t="n">
        <v>33000</v>
      </c>
    </row>
    <row r="44" spans="1:4">
      <c r="A44" s="4" t="s">
        <v>179</v>
      </c>
      <c r="C44" s="5" t="n">
        <v>1389000</v>
      </c>
    </row>
    <row r="45" spans="1:4">
      <c r="A45" s="4" t="s">
        <v>139</v>
      </c>
      <c r="C45" s="5" t="n">
        <v>111392000</v>
      </c>
    </row>
    <row r="46" spans="1:4">
      <c r="A46" s="4" t="s">
        <v>180</v>
      </c>
      <c r="D46" s="7" t="n">
        <v>157000</v>
      </c>
    </row>
    <row r="47" spans="1:4">
      <c r="A47" s="4" t="s">
        <v>119</v>
      </c>
    </row>
    <row r="48" spans="1:4">
      <c r="A48" s="3" t="s">
        <v>165</v>
      </c>
    </row>
    <row r="49" spans="1:4">
      <c r="A49" s="4" t="s">
        <v>181</v>
      </c>
      <c r="C49" s="5" t="n">
        <v>26021000</v>
      </c>
    </row>
    <row r="50" spans="1:4">
      <c r="A50" s="3" t="s">
        <v>176</v>
      </c>
    </row>
    <row r="51" spans="1:4">
      <c r="A51" s="4" t="s">
        <v>182</v>
      </c>
      <c r="C51" s="5" t="n">
        <v>2403000</v>
      </c>
    </row>
    <row r="52" spans="1:4">
      <c r="A52" s="4" t="s">
        <v>120</v>
      </c>
    </row>
    <row r="53" spans="1:4">
      <c r="A53" s="3" t="s">
        <v>165</v>
      </c>
    </row>
    <row r="54" spans="1:4">
      <c r="A54" s="4" t="s">
        <v>181</v>
      </c>
      <c r="C54" s="7" t="n">
        <v>6799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22:06Z</dcterms:created>
  <dcterms:modified xmlns:dcterms="http://purl.org/dc/terms/" xmlns:xsi="http://www.w3.org/2001/XMLSchema-instance" xsi:type="dcterms:W3CDTF">2017-03-07T16:22:06Z</dcterms:modified>
</cp:coreProperties>
</file>